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Marketable Securities" sheetId="10" state="visible" r:id="rId10"/>
    <sheet xmlns:r="http://schemas.openxmlformats.org/officeDocument/2006/relationships" name="Prepaid Expenses" sheetId="11" state="visible" r:id="rId11"/>
    <sheet xmlns:r="http://schemas.openxmlformats.org/officeDocument/2006/relationships" name="Mineral Properties" sheetId="12" state="visible" r:id="rId12"/>
    <sheet xmlns:r="http://schemas.openxmlformats.org/officeDocument/2006/relationships" name="Allowance for Optioned Properti"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Marketable Securities (Tables)" sheetId="21" state="visible" r:id="rId21"/>
    <sheet xmlns:r="http://schemas.openxmlformats.org/officeDocument/2006/relationships" name="Prepaid Expenses (Tables)" sheetId="22" state="visible" r:id="rId22"/>
    <sheet xmlns:r="http://schemas.openxmlformats.org/officeDocument/2006/relationships" name="Mineral Properties (Tables)" sheetId="23" state="visible" r:id="rId23"/>
    <sheet xmlns:r="http://schemas.openxmlformats.org/officeDocument/2006/relationships" name="Capital Stock (Tables)" sheetId="24" state="visible" r:id="rId24"/>
    <sheet xmlns:r="http://schemas.openxmlformats.org/officeDocument/2006/relationships" name="Income Taxes (Tables)" sheetId="25" state="visible" r:id="rId25"/>
    <sheet xmlns:r="http://schemas.openxmlformats.org/officeDocument/2006/relationships" name="Going Concern (Details Narrativ" sheetId="26" state="visible" r:id="rId26"/>
    <sheet xmlns:r="http://schemas.openxmlformats.org/officeDocument/2006/relationships" name="Fair Value of Financial Instr_3" sheetId="27" state="visible" r:id="rId27"/>
    <sheet xmlns:r="http://schemas.openxmlformats.org/officeDocument/2006/relationships" name="Marketable Securities (Details)" sheetId="28" state="visible" r:id="rId28"/>
    <sheet xmlns:r="http://schemas.openxmlformats.org/officeDocument/2006/relationships" name="Marketable Securities (Details " sheetId="29" state="visible" r:id="rId29"/>
    <sheet xmlns:r="http://schemas.openxmlformats.org/officeDocument/2006/relationships" name="Prepaid Expenses (Details)" sheetId="30" state="visible" r:id="rId30"/>
    <sheet xmlns:r="http://schemas.openxmlformats.org/officeDocument/2006/relationships" name="Mineral Properties (Details)" sheetId="31" state="visible" r:id="rId31"/>
    <sheet xmlns:r="http://schemas.openxmlformats.org/officeDocument/2006/relationships" name="Mineral Properties (Details Nar" sheetId="32" state="visible" r:id="rId32"/>
    <sheet xmlns:r="http://schemas.openxmlformats.org/officeDocument/2006/relationships" name="Allowance for Optioned Proper_2" sheetId="33" state="visible" r:id="rId33"/>
    <sheet xmlns:r="http://schemas.openxmlformats.org/officeDocument/2006/relationships" name="Capital Stock (Details)" sheetId="34" state="visible" r:id="rId34"/>
    <sheet xmlns:r="http://schemas.openxmlformats.org/officeDocument/2006/relationships" name="Capital Stock (Details Narrativ" sheetId="35" state="visible" r:id="rId35"/>
    <sheet xmlns:r="http://schemas.openxmlformats.org/officeDocument/2006/relationships" name="Related Party Transactions (Det"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Commitment and Contingencies (D"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9 Months Ended</t>
        </is>
      </c>
    </row>
    <row r="2">
      <c r="B2" s="2" t="inlineStr">
        <is>
          <t>Sep. 30, 2020</t>
        </is>
      </c>
    </row>
    <row r="3">
      <c r="A3" s="3" t="inlineStr">
        <is>
          <t>Cover [Abstract]</t>
        </is>
      </c>
    </row>
    <row r="4">
      <c r="A4" s="4" t="inlineStr">
        <is>
          <t>Entity Registrant Name</t>
        </is>
      </c>
      <c r="B4" s="4" t="inlineStr">
        <is>
          <t>Lithium Corp</t>
        </is>
      </c>
    </row>
    <row r="5">
      <c r="A5" s="4" t="inlineStr">
        <is>
          <t>Entity Central Index Key</t>
        </is>
      </c>
      <c r="B5" s="4" t="inlineStr">
        <is>
          <t>0001415332</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t>
        </is>
      </c>
      <c r="B1" s="2" t="inlineStr">
        <is>
          <t>12 Months Ended</t>
        </is>
      </c>
    </row>
    <row r="2">
      <c r="B2" s="2" t="inlineStr">
        <is>
          <t>Dec. 31, 2019</t>
        </is>
      </c>
    </row>
    <row r="3">
      <c r="A3" s="3" t="inlineStr">
        <is>
          <t>Marketable Securities</t>
        </is>
      </c>
    </row>
    <row r="4">
      <c r="A4" s="4" t="inlineStr">
        <is>
          <t>Note 4 - Marketable Securities</t>
        </is>
      </c>
      <c r="B4" s="4" t="inlineStr">
        <is>
          <t>The Company owns marketable securities (common stock) as outlined below: Balance, December 31, 2018 $ 771 Disbursements (771 ) Balance, December 31, 2019 $ - The Company classifies it’s marketable securities as available for sale. During year ended December 31, 2019, the Company sold 10 shares of Ablemarle Corporation held using the cost basis for cash proceeds of $623 for a realized loss of $919. During the year ended December 31, 2019, the Company realized a loss on sale of marketable securities of $9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Prepaid Expenses</t>
        </is>
      </c>
      <c r="B1" s="2" t="inlineStr">
        <is>
          <t>9 Months Ended</t>
        </is>
      </c>
      <c r="C1" s="2" t="inlineStr">
        <is>
          <t>12 Months Ended</t>
        </is>
      </c>
    </row>
    <row r="2">
      <c r="B2" s="2" t="inlineStr">
        <is>
          <t>Sep. 30, 2020</t>
        </is>
      </c>
      <c r="C2" s="2" t="inlineStr">
        <is>
          <t>Dec. 31, 2019</t>
        </is>
      </c>
    </row>
    <row r="3">
      <c r="A3" s="3" t="inlineStr">
        <is>
          <t>Prepaid Expenses</t>
        </is>
      </c>
    </row>
    <row r="4">
      <c r="A4" s="4" t="inlineStr">
        <is>
          <t>Note 5 - Prepaid Expenses</t>
        </is>
      </c>
      <c r="B4" s="4" t="inlineStr">
        <is>
          <t xml:space="preserve">Prepaid expenses consisted of the following at September 30, 2020 and December 31, 2019: September 30, 2020 December 31, 2018 Bonds $ 9,381 $ 9,381 Transfer agent fees and filing fees 3,000 11,123 Investor relations 1,598 - Total prepaid expenses $ 13,979 $ 20,504 </t>
        </is>
      </c>
      <c r="C4" s="4" t="inlineStr">
        <is>
          <t xml:space="preserve">Prepaid expenses consisted of the following at December 31, 2019 and 2018: December 31, 2019 December 31, 2018 Bonds $ 9,381 $ 9,381 Transfer agent fees 11,123 13,124 Insurance - 6,935 Office Misc. - 6,000 Investor relations - 56,272 Total prepaid expenses $ 20,504 $ 91,7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Mineral Properties</t>
        </is>
      </c>
      <c r="B1" s="2" t="inlineStr">
        <is>
          <t>9 Months Ended</t>
        </is>
      </c>
      <c r="C1" s="2" t="inlineStr">
        <is>
          <t>12 Months Ended</t>
        </is>
      </c>
    </row>
    <row r="2">
      <c r="B2" s="2" t="inlineStr">
        <is>
          <t>Sep. 30, 2020</t>
        </is>
      </c>
      <c r="C2" s="2" t="inlineStr">
        <is>
          <t>Dec. 31, 2019</t>
        </is>
      </c>
    </row>
    <row r="3">
      <c r="A3" s="3" t="inlineStr">
        <is>
          <t>Mineral Properties</t>
        </is>
      </c>
    </row>
    <row r="4">
      <c r="A4" s="4" t="inlineStr">
        <is>
          <t>Note 6 - Mineral Properties</t>
        </is>
      </c>
      <c r="B4" s="4" t="inlineStr">
        <is>
          <t>Yeehaw and Melissa Properties On March 17, 2017, the Company entered into an agreement whereby the Company has the option to acquire mineral properties in Revelstoke, British Columbia. To acquire the properties, the Company must issue 1,000,000 common shares on March 1, 2017 (issued) and 400,000 common shares (issued) on the anniversary of the agreement. The properties are subject to a 1% NSR, which may be purchased by the Company for $500,000. During the year-ended December 31, 2019, the Company recorded a $217,668 allowance for the properties and has a net book value of $Nil. Fish Lake Property The Company purchased a 100% interest in the Fish Lake property by making staged payments of $350,000 worth of common stock. Title to the pertinent claims was transferred to the Company through quit claim deed dated June 1, 2011, and this quit claim was recorded at the county level on August 3, 2011 and at the BLM on August 4, 2011. Quarterly stock disbursements were made on the following schedule: 1st Disbursement: Within 10 days of signing agreement (paid) 2nd Disbursement: within 10 days of June 30, 2009 (paid) 3rd Disbursement: within 10 days of December 30, 2009 (paid) 4th Disbursement: within 10 days of March 31, 2010 (paid) 5th Disbursement: within 10 days of June 30, 2010 (paid) 6th Disbursement: within 10 days of September 30, 2010 (paid) 7th Disbursement: within 10 days of December 31, 2010 (paid) 8th Disbursement: within 10 days of March 31, 2011 (paid) During the year-ended December 31, 2019, the Company recorded a $159,859 allowance for the properties and has a net book value of $Nil. On March 10, 2016, the Company entered into an agreement with respect to the Fish Lake Property whereby the purchaser may earn an 80% interest in the property for payments of $300,000, 80,000 shares (post 10:1 rollback and 2:1 split) and work performed on the property over the next three years totaling $1,100,000 and $30,000 reimbursement of costs relating to the property. Should these terms be met, the purchaser has the ability to purchase the remaining 20% of the property for $1,000,000. The Company shall retain a 2.5% NSR on the property should they sell 100% of their interest. As of September 30, 2020, the Company has received $330,000 and 240,000 common shares (valued at $112,267) in relation to the option agreement. The $443,308 had been recorded as a liability against the property until either the purchaser returns the property to the Company or the purchaser has met all the obligations associated with the agreement, at which time the liability will be charged to the statement of operations. During the year-ended December 31, 2019, the property was returned to the Company and $443,308 was taken into income. Staked Properties The Company has staked claims with various registries as summarized below: Name Claims Cost Impairment Net Carry Value San Emidio 20 (1,600 acres) $ 11,438 $ (11,438 ) $ 0 BC Sugar 8019.41 (hectares) $ 21,778 (21,778 ) $ 0 The Company performs an impairment test on an annual basis to determine whether a write-down is necessary with respect to the properties. The Company believes no circumstances have occurred and no evidence has been uncovered that warrant a write-down of the mineral properties other than those abandoned by management and thus included in write-down of mineral properties. On May 3, 2016, the Company entered into an agreement with respect to the San Emidio Property whereby the purchaser could have earned an 80% interest in the property for payments of $100,000, 30,000 shares (post 10:1 rollback and 2:1 split) and work performed on the property over the next three years totaling $600,000. Should these terms had been met, the purchaser had the ability to purchase the remaining 20% of the property for $1,000,000 in which case te Company would have retained a 2.5% NSR on the property. During the fiscal year 2019, the Company has received $100,000 and 40,000 common shares (valued at $102,901) in relation to the option agreement. The Company recorded $202,901 as a liability against the property until either the purchaser returns the property to the Company or the purchaser has met all the obligations associated with the agreement, at which time the liability will be charged to the statement of operations. During the year ended December 31, 2018, the Company received notification that the purchaser had returned the property and, as such, $202,901 was taken into income.</t>
        </is>
      </c>
      <c r="C4" s="4" t="inlineStr">
        <is>
          <t>Yeehaw and Melissa Properties On March 17, 2017, the Company entered into an agreement whereby the Company has the option to acquire mineral properties in Revelstoke, British Columbia. To acquire the properties, the Company must issue 1,000,000 common shares on March 1, 2017 (issued) and 400,000 common shares (issued) on the anniversary of the agreement. The properties are subject to a 1% NSR, which may be purchased by the Company for $500,000. As at December 31, 2018, the Company had recorded $217,668 in acquisition costs related to the Yeehaw and Melissa properties. During the year-ended December 31, 2019, the Company recorded a $217,668 allowance for the properties and has a net book value of $Nil. Fish Lake Property The Company purchased a 100% interest in the Fish Lake property by making staged payments of $350,000 worth of common stock. Title to the pertinent claims was transferred to the Company through quit claim deed dated June 1, 2011, and this quit claim was recorded at the county level on August 3, 2011 and at the BLM on August 4, 2011. Quarterly stock disbursements were made on the following schedule: 1st Disbursement: Within 10 days of signing agreement (paid) 2nd Disbursement: within 10 days of June 30, 2009 (paid) 3rd Disbursement: within 10 days of December 30, 2009 (paid) 4th Disbursement: within 10 days of March 31, 2010 (paid) 5th Disbursement: within 10 days of June 30, 2010 (paid) 6th Disbursement: within 10 days of September 30, 2010 (paid) 7th Disbursement: within 10 days of December 31, 2010 (paid) 8th Disbursement: within 10 days of March 31, 2011 (paid) As at December 31, 2018, the Company has recorded $436,764 in acquisition costs related to the Fish Lake Property and associated impairment of $276,908 related to abandonment of claims. The carrying value of the Fish Lake Property was $159,859 as of December 31, 2018. During the year-ended December 31, 2019, the Company recorded a $159,859 allowance for the properties and has a net book value of $Nil. On March 10, 2016, the Company entered into an agreement with respect to the Fish Lake Property whereby the purchaser may earn an 80% interest in the property for payments of $300,000, 80,000 shares (post 10:1 rollback and 2:1 split) and work performed on the property over the next three years totaling $1,100,000 and $30,000 reimbursement of costs relating to the property. Should these terms be met, the purchaser has the ability to purchase the remaining 20% of the property for $1,000,000. The Company shall retain a 2.5% NSR on the property should they sell 100% of their interest. As of December 31, 2019, the Company has received $330,000 and 240,000 common shares (valued at $112,267) in relation to the option agreement. The $443,308 had been recorded as a liability against the property until either the purchaser returns the property to the Company or the purchaser has met all the obligations associated with the agreement, at which time the liability will be charged to the statement of operations. During the year-ended December 31, 2019, the property was returned to the Company and $443,308 was taken into income. Staked Properties The Company has staked claims with various registries as summarized below: Name Claims Cost Impairment Net Carry Value San Emidio 20(1,600acres) $ 11,438 $ (11,438 ) $ 0 Cherryville/BC Sugar 8019.41(hectares) $ 21,778 (21,778 ) $ 0 The Company performs an impairment test on an annual basis to determine whether a write-down is necessary with respect to the properties. The Company believes no circumstances have occurred and no evidence has been uncovered that warrant a write-down of the mineral properties other than those abandoned by management and thus included in write-down of mineral properties. On May 3, 2016, the Company entered into an agreement with respect to the San Emidio Property whereby the purchaser may earn an 80% interest in the property for payments of $100,000, 30,000 shares (post 10:1 rollback and 2:1 split) and work performed on the property over the next three years totaling $600,000. Should these terms be met, the purchaser has the ability to purchase the remaining 20% of the property for $1,000,000. The Company shall retain a 2.5% NSR on the property should they sell 100% of their interest. As of December 31, 2018, the Company has received $100,000 and 40,000 common shares (valued at $102,901) in relation to the option agreement. The Company recorded $202,901 as a liability against the property until either the purchaser returns the property to the Company or the purchaser has met all the obligations associated with the agreement, at which time the liability will be charged to the statement of operations. During the year ended December 31, 2018, the Company received notification that the purchaser had returned the property and, as such, $202,901 was taken into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llowance for Optioned Properties</t>
        </is>
      </c>
      <c r="B1" s="2" t="inlineStr">
        <is>
          <t>9 Months Ended</t>
        </is>
      </c>
      <c r="C1" s="2" t="inlineStr">
        <is>
          <t>12 Months Ended</t>
        </is>
      </c>
    </row>
    <row r="2">
      <c r="B2" s="2" t="inlineStr">
        <is>
          <t>Sep. 30, 2020</t>
        </is>
      </c>
      <c r="C2" s="2" t="inlineStr">
        <is>
          <t>Dec. 31, 2019</t>
        </is>
      </c>
    </row>
    <row r="3">
      <c r="A3" s="3" t="inlineStr">
        <is>
          <t>Allowance for Optioned Properties</t>
        </is>
      </c>
    </row>
    <row r="4">
      <c r="A4" s="4" t="inlineStr">
        <is>
          <t>Note 7 - Allowance for Optioned Properties</t>
        </is>
      </c>
      <c r="B4" s="4" t="inlineStr">
        <is>
          <t>Fish Lake Valley On March 10, 2016, the Company entered into an agreement with respect to the Fish Lake Property whereby the purchaser may earn an 80% interest in the property for payments of $300,000, 80,000 shares (post 10:1 rollback and 2:1 split) and work performed on the property over the next three years totaling $1,100,000 and $30,000 reimbursement of costs relating to the property. Should these terms be met, the purchaser has the ability to purchase the remaining 20% of the property for $1,000,000. The Company shall retain a 2.5% NSR on the property should they sell 100% of their interest. As of September 30, 2020, the Company has received $330,000 and 240,000 common shares (valued at $113,308) in relation to the option agreement. The Company recorded $443,308 as a liability against the property until either the purchaser returns the property to the Company or the purchaser has met all the obligations associated with the agreement, at which time the liability will be charged to the statement of operations. During the year ended December 31, 2019, the Company received notification that the purchaser had returned the property and, as such, $443,308 was taken into income. San Emidio On May 3, 2016, the Company entered into an agreement with respect to the San Emidio Property whereby the purchaser may earn an 80% interest in the property for payments of $100,000, 60,000 shares (post 10:1 rollback and 2:1 split) and work performed on the property over the next three years totaling $600,000. Should these terms be met, the purchaser has the ability to purchase the remaining 20% of the property for $1,000,000. The Company shall retain a 2.5% NSR on the property should they sell 100% of their interest. As of September 30, 2020, the Company has received $100,000 and 40,000 common shares (valued at $102,901) in relation to the option agreement. The $202,901 has been recorded as a liability against the property until either the purchaser returns the property to the Company or the purchaser has met all the obligations associated with the agreement, at which time the liability will be charged to the statement of operations. During the year ended December 31, 2018, the Company received notification that the purchaser had returned the property and, as such, $202,901 was taken into income.</t>
        </is>
      </c>
      <c r="C4" s="4" t="inlineStr">
        <is>
          <t>Fish Lake Valley On March 10, 2016, the Company entered into an agreement with respect to the Fish Lake Property whereby the purchaser may earn an 80% interest in the property for payments of $300,000, 80,000 shares (post 10:1 rollback and 2:1 split) and work performed on the property over the next three years totaling $1,100,000 and $30,000 reimbursement of costs relating to the property. Should these terms be met, the purchaser has the ability to purchase the remaining 20% of the property for $1,000,000. The Company shall retain a 2.5% NSR on the property should they sell 100% of their interest. As of December 31, 2019, the Company has received $330,000 and 240,000 common shares (valued at $112,267) in relation to the option agreement. The $443,308 has been recorded as a liability against the property until either the purchaser returns the property to the Company or the purchaser has met all the obligations associated with the agreement, at which time the liability will be charged to the statement of operations. During the year ended December 31, 2019, the Company received notification that the purchaser had returned the property and, as such, $443,308 was taken into income. San Emidio On May 3, 2016, the Company entered into an agreement with respect to the San Emidio Property whereby the purchaser may earn an 80% interest in the property for payments of $100,000, 60,000 shares (post 10:1 rollback and 2:1 split) and work performed on the property over the next three years totaling $600,000. Should these terms be met, the purchaser has the ability to purchase the remaining 20% of the property for $1,000,000. The Company shall retain a 2.5% NSR on the property should they sell 100% of their interest. As of December 31, 2018, the Company has received $100,000 and 40,000 common shares (valued at $102,901) in relation to the option agreement. The $202,901 has been recorded as a liability against the property until either the purchaser returns the property to the Company or the purchaser has met all the obligations associated with the agreement, at which time the liability will be charged to the statement of operations. During the period ended December 31, 2018, the Company received notification that the purchaser had returned the property and, as such, $202,901 was taken into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apital Stock</t>
        </is>
      </c>
      <c r="B1" s="2" t="inlineStr">
        <is>
          <t>9 Months Ended</t>
        </is>
      </c>
      <c r="C1" s="2" t="inlineStr">
        <is>
          <t>12 Months Ended</t>
        </is>
      </c>
    </row>
    <row r="2">
      <c r="B2" s="2" t="inlineStr">
        <is>
          <t>Sep. 30, 2020</t>
        </is>
      </c>
      <c r="C2" s="2" t="inlineStr">
        <is>
          <t>Dec. 31, 2019</t>
        </is>
      </c>
    </row>
    <row r="3">
      <c r="A3" s="3" t="inlineStr">
        <is>
          <t>Capital Stock</t>
        </is>
      </c>
    </row>
    <row r="4">
      <c r="A4" s="4" t="inlineStr">
        <is>
          <t>Note 8 - Capital Stock</t>
        </is>
      </c>
      <c r="B4" s="4" t="inlineStr">
        <is>
          <t>The Company is authorized to issue 300,000,000 shares of it $0.001 par value common stock. On September 30, 2009, the Company effected a 60-for-1 forward stock split of its $0.001 par value common stock. All share and per share amounts have been retroactively restated to reflect the splits discussed above. Common Stock During the nine months ended September 30, 2020, there was no activity in the Company’s common stock. There were 95,651,644 shares of common stock issued and outstanding as of September 30, 2020 (December 31, 2019: 95,651,644).</t>
        </is>
      </c>
      <c r="C4" s="4" t="inlineStr">
        <is>
          <t xml:space="preserve">The Company is authorized to issue 300,000,000 shares of it $0.001 par value common stock. On September 30, 2009, the Company effected a 60-for-1 forward stock split of its $0.001 par value common stock. Common Stock On January 22, 2018, the Company issued 200,000 shares gross proceeds of $7,000 pursuant to the exercise of stock options. On February 7, 2018, the Company issued 50,000 shares gross proceeds of $1,250 pursuant to the exercise of stock options. On February 28, 2018, the Company issued 500,000 shares for gross proceeds of $12,500 pursuant to the exercise of stock options. On February 28, 2018, the Company issued 400,000 at $0.365 shares per share as consideration for the Yeehaw and Melissa Properties (see Note 6). On March 7, 2018, the Company issued 1,324,000 common shares for gross proceeds of $90,300 pursuant to the exercise of warrants. On April 17, 2018, the Company issued 2,400,000 common shares for gross proceeds of $120,000 pursuant to the exercise of warrants. On July 20, 2018, the Company issued 500,000 common shares for gross proceeds of $22,500 pursuant to the exercise of stock options. On October 12, 2018, the Company issued 909,091 common shares for gross proceeds of $100,000. There were 95,651,644 shares of common stock issued and outstanding as of December 31, 2019 (2018: 95,651,644). Warrants On March 27, 2017, as part of the issuance of common stock, the Company issued 2,400,000 warrants exercisable at $0.05 for the first 12 months after closing and $0.075 for the following 12 months after closing. The fair value of the warrants has been measured at $86,180. The warrants vested six months after being granted. On July 31, 2017, as part of the issuance of common stock, the Company issued 1,900,000 warrants exercisable at $0.075 for 24 months after closing. The fair value of the warrants has been measured at $69,489. The warrants vested six months after being granted. During the year-ended December 31, 2018, the Company received proceeds of $210,300 from the exercise of warrants. The table below outlines the change in warrants for the years-ended December 31, 2019 and 2018: Number Balance, December 31, 2017 3,724,000 Exercised (3,724,000 ) Balance, December 31, 2018 and 201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t>
        </is>
      </c>
    </row>
    <row r="4">
      <c r="A4" s="4" t="inlineStr">
        <is>
          <t>Note 9 - Related Party Transactions</t>
        </is>
      </c>
      <c r="B4" s="4" t="inlineStr">
        <is>
          <t>The Company paid consulting fees totaling $18,000 and $58,500 to related parties for the three and nine months ended September 30, 2020 (2019: $25,000 and $85,000).</t>
        </is>
      </c>
      <c r="C4" s="4" t="inlineStr">
        <is>
          <t>The Company paid consulting fees totaling $120,000 to related parties for the year ended December 31, 2019 (2018: $12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Note 10 - Income Taxes</t>
        </is>
      </c>
      <c r="B4" s="4" t="inlineStr">
        <is>
          <t>As of December 31, 2019, the Company had net operating loss carry forwards of approximately $4,628,000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years ended December 31, 2019 and 2018: 2019 2018 Federal income tax benefit attributable to: Current operations $ 219,897 $ 537,475 Less: valuation allowance (219,897 ) (537,475 ) Net provision for Federal income taxes $ - $ - The cumulative tax effect at the expected rate of 21% (2018: 21%) of significant items comprising our net deferred tax amount is as follows at December 31, 2019 and 2018: December 31, 2019 December 31, 2018 Deferred tax asset attributable to: Net operating loss carryover $ 971,797 $ 925,619 Less: valuation allowance (971,797 ) (925,619 ) Net deferred tax asset $ - $ - Due to the change in ownership provisions of the Tax Reform Act of 1986, net operating loss carry forwards of approximately $4,628,000 for Federal income tax reporting purposes are subject to annual limitations. Should a change in ownership occur net operating loss carry forwards may be limited as to use in futur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 and Contingencies</t>
        </is>
      </c>
      <c r="B1" s="2" t="inlineStr">
        <is>
          <t>12 Months Ended</t>
        </is>
      </c>
    </row>
    <row r="2">
      <c r="B2" s="2" t="inlineStr">
        <is>
          <t>Dec. 31, 2019</t>
        </is>
      </c>
    </row>
    <row r="3">
      <c r="A3" s="3" t="inlineStr">
        <is>
          <t>Commitment and Contingencies</t>
        </is>
      </c>
    </row>
    <row r="4">
      <c r="A4" s="4" t="inlineStr">
        <is>
          <t>Note 11 - Commitment and Contingencies</t>
        </is>
      </c>
      <c r="B4" s="4" t="inlineStr">
        <is>
          <t>From time to time, we may become involved in litigation relating to claims arising out of its operations in the normal course of business. We are not involved in any pending legal proceeding or litigation and, to the best of our knowledge, no governmental authority is contemplating any proceeding to which we area party or to which any of our properties is subject, which would reasonably be likely to have a material adverse effect on us, except for the following: On December 4, 2015 a claim was filed in the United States District Court, District of Nevada against a number of defendants both individually, and in their various capacities with different organizations or governmental departments. Included in the list of defendants was our Company and its president Tom Lewis, amongst others. This challenge was with respect to land in Tonopah, Nye County that is a part of the Hughes claim package, and the plaintiff alleged that the recorded title to the parcel of land, that comprises the Hughes claims here, was wrongfully changed by the County Recorder to Summa, LLC, a company which our Company holds a significant investment. Additionally the plaintiff alleged that the defendants, including the Company and its president engaged in racketeering, and were part of a conspiracy to fraudulently strip the lands from the plaintiff. Title had been legally changed pursuant to a prior court order issued by the United States District Court of Nevada, and the Company, its president and all other defendants deny any wrongdoing. Dual identical actions were filed by the plaintiff at this time against the Company and the other defendants: the first mentioned above was filed in the United States District Court, District of Nevada, and the second case was filed in the Fifth Judicial District Court of Nevada in Nye County against an identical list of defendants. Tom Lewis was never legally served, and received notice in April 2016 that the Plaintiff was discontinuing its action against him. On May 3, 2016, the case in the Fifth Judicial District Court of Nevada was dismissed with prejudice, and the defendants, including the Company, were awarded legal fees and costs to be paid by the plaintiff, and the Judge was to decide whether Nevada’s Anti-Slapp legislation for frivolous actions applied in this matter. Should the Anti-Slapp portion of the co-Defendants petition be approved it could result in punitive damages of up to $10,000 for each Defendant. The plaintiff immediately appealed, and March 8, 2017 was set as the date to hear the appeal. On February 6, 2017, the United States District Court, District of Nevada dismissed with predjudice the case against the Company and the other defendants. On March 8, 2017 the Fifth Judicial District Court of Nevada dismissed the appeal stemming from May 3, 2016, and upheld the defendant’s right to costs, and pending submittal of additional costs for council to attend that hearing will make a written final ruling shortly with respect to costs, and the Anti-Slapp sanctions. At the same time a trial date was set for May 8, 2018 where the court will hear Summa’s petition for “Quiet Title” with respect to its Tonopah properties. On March 13, 2018 Summa was victorious in a “Quiet Title” ruling set out in the Fifth Judicial District Court where Judge Wanker ruled that Summa’s claim to title in the contested claims is superior to that of any other entity that has come forward with a claim to date. The Company is of the opinion that these actions were baseless and without merit, and intends to continue to vigorously defend our position as need b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t>
        </is>
      </c>
    </row>
    <row r="4">
      <c r="A4" s="4" t="inlineStr">
        <is>
          <t>Note 12 - Subsequent Events</t>
        </is>
      </c>
      <c r="B4" s="4" t="inlineStr">
        <is>
          <t>The Company has analyzed its operations subsequent to September 30, 2020 through the date these financial statements were issued, and has determined that it does not have any material subsequent events to disclose.</t>
        </is>
      </c>
      <c r="C4" s="4" t="inlineStr">
        <is>
          <t>The Company has analyzed its operations subsequent to December 31, 2019 through the date these financial statements were issued, and has determined that it does not have any material subsequent events to disclose other than those be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Accounting Basis</t>
        </is>
      </c>
      <c r="B4" s="4" t="inlineStr">
        <is>
          <t>The Company uses the accrual basis of accounting and accounting principles generally accepted in the United States of America ("GAAP" accounting). The Company has adopted a December 31 fiscal year end.</t>
        </is>
      </c>
      <c r="C4" s="4" t="inlineStr">
        <is>
          <t>The Company uses the accrual basis of accounting and accounting principles generally accepted in the United States of America (“GAAP” accounting). The Company has adopted a December 31 fiscal year end.</t>
        </is>
      </c>
    </row>
    <row r="5">
      <c r="A5" s="4" t="inlineStr">
        <is>
          <t>Cash and Cash Equivalents</t>
        </is>
      </c>
      <c r="B5" s="4" t="inlineStr">
        <is>
          <t>Cash includes cash on account, demand deposits, and short-term instruments with maturities of three months or less.</t>
        </is>
      </c>
      <c r="C5" s="4" t="inlineStr">
        <is>
          <t>Cash includes cash on account, demand deposits, and short-term instruments with maturities of three months or less.</t>
        </is>
      </c>
    </row>
    <row r="6">
      <c r="A6" s="4" t="inlineStr">
        <is>
          <t>Concentrations of Credit Risk</t>
        </is>
      </c>
      <c r="B6" s="4" t="inlineStr">
        <is>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is>
      </c>
      <c r="C6" s="4" t="inlineStr">
        <is>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c r="C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8">
      <c r="A8" s="4" t="inlineStr">
        <is>
          <t>Revenue Recognition</t>
        </is>
      </c>
      <c r="B8" s="4" t="inlineStr">
        <is>
          <t>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nine months ended September 30, 2020 and 2019, or the twelve months ended December 31, 2019.</t>
        </is>
      </c>
      <c r="C8" s="4" t="inlineStr">
        <is>
          <t>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year ended December 31, 2019 or 2018.</t>
        </is>
      </c>
    </row>
    <row r="9">
      <c r="A9" s="4" t="inlineStr">
        <is>
          <t>Income per Share</t>
        </is>
      </c>
      <c r="B9" s="4" t="inlineStr">
        <is>
          <t>Basic income per share is computed by dividing loss available to common shareholders by the weighted average number of common shares outstanding during the period.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In the periods in which a loss is incurred, the effect of potential issuances of shares under options and warrants would be anti-dilutive, and therefore basic and diluted losses per share are the same. The Company did not have any dilutive securities for the periods ended September 30, 2020 and 2019.</t>
        </is>
      </c>
      <c r="C9" s="4" t="inlineStr">
        <is>
          <t>Basic loss per share is computed by dividing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In the periods in which a loss is incurred, the effect of potential issuances of shares under options and warrants would be anti-dilutive, and therefore basic and diluted losses per share are the same.</t>
        </is>
      </c>
    </row>
    <row r="10">
      <c r="A10" s="4" t="inlineStr">
        <is>
          <t>Income Taxes</t>
        </is>
      </c>
      <c r="B10" s="4" t="inlineStr">
        <is>
          <t>The asset and liability approach is used to account for income taxes by recognizing deferred tax assets and liabilities for the expected future tax consequences of temporary differences between the carrying amounts and the tax basis of assets and liabilities.</t>
        </is>
      </c>
      <c r="C10" s="4" t="inlineStr">
        <is>
          <t>The asset and liability approach is used to account for income taxes by recognizing deferred tax assets and liabilities for the expected future tax consequences of temporary differences between the carrying amounts and the tax basis of assets and liabilities.</t>
        </is>
      </c>
    </row>
    <row r="11">
      <c r="A11" s="4" t="inlineStr">
        <is>
          <t>Financial Instruments</t>
        </is>
      </c>
      <c r="B11" s="4" t="inlineStr">
        <is>
          <t>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t>
        </is>
      </c>
      <c r="C11" s="4" t="inlineStr">
        <is>
          <t>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t>
        </is>
      </c>
    </row>
    <row r="12">
      <c r="A12" s="4" t="inlineStr">
        <is>
          <t>Mineral Properties</t>
        </is>
      </c>
      <c r="B12" s="4" t="inlineStr">
        <is>
          <t>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t>
        </is>
      </c>
      <c r="C12" s="4" t="inlineStr">
        <is>
          <t xml:space="preserve">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t>
        </is>
      </c>
    </row>
    <row r="13">
      <c r="A13" s="4" t="inlineStr">
        <is>
          <t>Optioned Properties</t>
        </is>
      </c>
      <c r="B13" s="4" t="inlineStr">
        <is>
          <t>Properties under the Company’s ownership which have been optioned to a third party are deemed the Company’s property until all obligations under an option agreement are met, at which point the ownership of the property transfers to the third party. All non-refundable payments received prior to all obligations under an option agreement being met are considered liabilities until such time all obligations have been met, at which time ownership of the property transfers to the third party and the Company includes option payments into its statement of operations.</t>
        </is>
      </c>
      <c r="C13" s="4" t="inlineStr">
        <is>
          <t>Properties under the Company’s ownership which have been optioned to a third party are deemed the Company’s property until all obligations under an option agreement are met, at which point the ownership of the property transfers to the third party. All non-refundable payments received prior to all obligations under an option agreement being met are considered liabilities until such time all obligations have been met, at which time ownership of the property transfers to the third party and the Company includes option payments into its statement of operations.</t>
        </is>
      </c>
    </row>
    <row r="14">
      <c r="A14" s="4" t="inlineStr">
        <is>
          <t>Recent Accounting Pronouncements</t>
        </is>
      </c>
      <c r="B14" s="4" t="inlineStr">
        <is>
          <t>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In May 2017, the Financial Accounting Standards Board (“FASB”) issued Accounting Standards Update (“ASU”) 2017-09, Compensation-Stock Compensation (Topic 718): Scope of Modification Accounting In February 2016, the FASB issued ASU 2016-02, “Leases” Topic 842, which amends the guidance in former ASC Topic 840, Leases</t>
        </is>
      </c>
      <c r="C14" s="4" t="inlineStr">
        <is>
          <t xml:space="preserve">Leases (Topic 842). The Company adopted the standard effective January 1, 2019. The standard allows a number of optional practical expedients to use for transition. The Company choose the certain practical expedients allowed under the transition guidance which permitted us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y has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the Company’s consolidated balance sheet but it did not have an impact on the Company’s consolidated statements of operations or consolidated statements of cash flows. The Company did not have a cumulative effect on adoption prior to January 1, 2019. In August 2018, the FASB issued ASU 2018-13, Fair Value Measurement (Topic 820), Disclosure Framework – Changes to the Disclosure Requirements for Fair Value Measurement. In June 2018, the Financial Accounting Standards Board (“FASB”) issued Accounting Standards Update (“ASU”) 2018-07, Compensation-Stock Compensation (Topic 718): Improvements to Nonemployee Share-Based Payment Accounting In March 2018, the FASB issued ASU No. 2018-05, Income Taxes (Topic 740) - Amendments to SEC Paragraphs Pursuant to SEC Staff Accounting Bulletin No. 118 In February 2018, the FASB issued ASU No. 2018-02, Reclassification of Certain Tax Effects from Accumulated Other Comprehensive Income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May 2017, the FASB issued ASU 2017-09, Compensation-Stock Compensation (Topic 718): Scope of Modification Accounting In January 2017, the FASB issued ASU No. 2017-4, Intangibles – Goodwill and Other (Topic 350): “Simplifying the Test for Goodwill Impairment. In January 2017, the FASB issued ASU No. 2017-1, Business Combinations (Topic 805): Clarifying the Definition of a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Sep. 30, 2020</t>
        </is>
      </c>
      <c r="C1" s="2" t="inlineStr">
        <is>
          <t>Dec. 31, 2019</t>
        </is>
      </c>
      <c r="D1" s="2" t="inlineStr">
        <is>
          <t>Dec. 31, 2018</t>
        </is>
      </c>
    </row>
    <row r="2">
      <c r="A2" s="3" t="inlineStr">
        <is>
          <t>CURRENT ASSETS</t>
        </is>
      </c>
    </row>
    <row r="3">
      <c r="A3" s="4" t="inlineStr">
        <is>
          <t>Cash</t>
        </is>
      </c>
      <c r="B3" s="5" t="n">
        <v>221790</v>
      </c>
      <c r="C3" s="5" t="n">
        <v>346260</v>
      </c>
      <c r="D3" s="5" t="n">
        <v>555029</v>
      </c>
    </row>
    <row r="4">
      <c r="A4" s="4" t="inlineStr">
        <is>
          <t>Marketable securities</t>
        </is>
      </c>
      <c r="C4" s="6" t="n">
        <v>0</v>
      </c>
      <c r="D4" s="6" t="n">
        <v>771</v>
      </c>
    </row>
    <row r="5">
      <c r="A5" s="4" t="inlineStr">
        <is>
          <t>Deposits</t>
        </is>
      </c>
      <c r="B5" s="6" t="n">
        <v>700</v>
      </c>
      <c r="C5" s="6" t="n">
        <v>700</v>
      </c>
      <c r="D5" s="6" t="n">
        <v>700</v>
      </c>
    </row>
    <row r="6">
      <c r="A6" s="4" t="inlineStr">
        <is>
          <t>Prepaid expenses</t>
        </is>
      </c>
      <c r="B6" s="6" t="n">
        <v>13979</v>
      </c>
      <c r="C6" s="6" t="n">
        <v>20504</v>
      </c>
      <c r="D6" s="6" t="n">
        <v>91712</v>
      </c>
    </row>
    <row r="7">
      <c r="A7" s="4" t="inlineStr">
        <is>
          <t>Total Current Assets</t>
        </is>
      </c>
      <c r="B7" s="6" t="n">
        <v>236469</v>
      </c>
      <c r="C7" s="6" t="n">
        <v>367464</v>
      </c>
      <c r="D7" s="6" t="n">
        <v>648212</v>
      </c>
    </row>
    <row r="8">
      <c r="A8" s="3" t="inlineStr">
        <is>
          <t>OTHER ASSETS</t>
        </is>
      </c>
    </row>
    <row r="9">
      <c r="A9" s="4" t="inlineStr">
        <is>
          <t>Mineral properties</t>
        </is>
      </c>
      <c r="C9" s="6" t="n">
        <v>0</v>
      </c>
      <c r="D9" s="6" t="n">
        <v>377663</v>
      </c>
    </row>
    <row r="10">
      <c r="A10" s="4" t="inlineStr">
        <is>
          <t>TOTAL ASSETS</t>
        </is>
      </c>
      <c r="B10" s="6" t="n">
        <v>236469</v>
      </c>
      <c r="C10" s="6" t="n">
        <v>367464</v>
      </c>
      <c r="D10" s="6" t="n">
        <v>1025875</v>
      </c>
    </row>
    <row r="11">
      <c r="A11" s="3" t="inlineStr">
        <is>
          <t>CURRENT LIABILITIES</t>
        </is>
      </c>
    </row>
    <row r="12">
      <c r="A12" s="4" t="inlineStr">
        <is>
          <t>Accounts payable and accrued liabilities</t>
        </is>
      </c>
      <c r="B12" s="6" t="n">
        <v>12901</v>
      </c>
      <c r="C12" s="6" t="n">
        <v>16909</v>
      </c>
      <c r="D12" s="6" t="n">
        <v>12886</v>
      </c>
    </row>
    <row r="13">
      <c r="A13" s="4" t="inlineStr">
        <is>
          <t>Allowance for optioned properties</t>
        </is>
      </c>
      <c r="C13" s="6" t="n">
        <v>0</v>
      </c>
      <c r="D13" s="6" t="n">
        <v>443308</v>
      </c>
    </row>
    <row r="14">
      <c r="A14" s="4" t="inlineStr">
        <is>
          <t>TOTAL CURRENT LIABILITIES</t>
        </is>
      </c>
      <c r="B14" s="6" t="n">
        <v>12901</v>
      </c>
      <c r="C14" s="6" t="n">
        <v>16909</v>
      </c>
      <c r="D14" s="6" t="n">
        <v>456194</v>
      </c>
    </row>
    <row r="15">
      <c r="A15" s="4" t="inlineStr">
        <is>
          <t>TOTAL LIABILITIES</t>
        </is>
      </c>
      <c r="B15" s="6" t="n">
        <v>12901</v>
      </c>
      <c r="C15" s="6" t="n">
        <v>16909</v>
      </c>
      <c r="D15" s="6" t="n">
        <v>456194</v>
      </c>
    </row>
    <row r="16">
      <c r="A16" s="4" t="inlineStr">
        <is>
          <t>Commitments and contingencies</t>
        </is>
      </c>
      <c r="B16" s="6" t="n">
        <v>0</v>
      </c>
      <c r="C16" s="6" t="n">
        <v>0</v>
      </c>
      <c r="D16" s="6" t="n">
        <v>0</v>
      </c>
    </row>
    <row r="17">
      <c r="A17" s="3" t="inlineStr">
        <is>
          <t>STOCKHOLDERS' EQUITY</t>
        </is>
      </c>
    </row>
    <row r="18">
      <c r="A18" s="4" t="inlineStr">
        <is>
          <t>Common stock, 3,000,000,000 shares authorized, par value $0.001; 95,651,644 and 95,651,644 common shares outstanding, respectively</t>
        </is>
      </c>
      <c r="B18" s="6" t="n">
        <v>95652</v>
      </c>
      <c r="C18" s="6" t="n">
        <v>95652</v>
      </c>
      <c r="D18" s="6" t="n">
        <v>95652</v>
      </c>
    </row>
    <row r="19">
      <c r="A19" s="4" t="inlineStr">
        <is>
          <t>Additional paid in capital</t>
        </is>
      </c>
      <c r="B19" s="6" t="n">
        <v>4322347</v>
      </c>
      <c r="C19" s="6" t="n">
        <v>4322347</v>
      </c>
      <c r="D19" s="6" t="n">
        <v>4322347</v>
      </c>
    </row>
    <row r="20">
      <c r="A20" s="4" t="inlineStr">
        <is>
          <t>Additional paid in capital - options</t>
        </is>
      </c>
      <c r="B20" s="6" t="n">
        <v>191513</v>
      </c>
      <c r="C20" s="6" t="n">
        <v>191513</v>
      </c>
      <c r="D20" s="6" t="n">
        <v>191513</v>
      </c>
    </row>
    <row r="21">
      <c r="A21" s="4" t="inlineStr">
        <is>
          <t>Additional paid in capital - warrants</t>
        </is>
      </c>
      <c r="B21" s="6" t="n">
        <v>369115</v>
      </c>
      <c r="C21" s="6" t="n">
        <v>369115</v>
      </c>
      <c r="D21" s="6" t="n">
        <v>369115</v>
      </c>
    </row>
    <row r="22">
      <c r="A22" s="4" t="inlineStr">
        <is>
          <t>Accumulated other comprehensive income</t>
        </is>
      </c>
      <c r="C22" s="6" t="n">
        <v>0</v>
      </c>
      <c r="D22" s="6" t="n">
        <v>-771</v>
      </c>
    </row>
    <row r="23">
      <c r="A23" s="4" t="inlineStr">
        <is>
          <t>Accumulated deficit</t>
        </is>
      </c>
      <c r="B23" s="6" t="n">
        <v>-4755059</v>
      </c>
      <c r="C23" s="6" t="n">
        <v>-4628072</v>
      </c>
      <c r="D23" s="6" t="n">
        <v>-4408175</v>
      </c>
    </row>
    <row r="24">
      <c r="A24" s="4" t="inlineStr">
        <is>
          <t>TOTAL STOCKHOLDERS' EQUITY</t>
        </is>
      </c>
      <c r="B24" s="6" t="n">
        <v>223568</v>
      </c>
      <c r="C24" s="6" t="n">
        <v>350555</v>
      </c>
      <c r="D24" s="6" t="n">
        <v>569681</v>
      </c>
    </row>
    <row r="25">
      <c r="A25" s="4" t="inlineStr">
        <is>
          <t>TOTAL LIABILITIES AND STOCKHOLDERS' EQUITY</t>
        </is>
      </c>
      <c r="B25" s="5" t="n">
        <v>236469</v>
      </c>
      <c r="C25" s="5" t="n">
        <v>367464</v>
      </c>
      <c r="D25" s="5" t="n">
        <v>1025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Sep. 30, 2020</t>
        </is>
      </c>
      <c r="C2" s="2" t="inlineStr">
        <is>
          <t>Dec. 31, 2019</t>
        </is>
      </c>
    </row>
    <row r="3">
      <c r="A3" s="3" t="inlineStr">
        <is>
          <t>Fair Value of Financial Instruments</t>
        </is>
      </c>
    </row>
    <row r="4">
      <c r="A4" s="4" t="inlineStr">
        <is>
          <t>Schedule of the valuation of financial instruments measured at fair value on a recurring basis</t>
        </is>
      </c>
      <c r="B4" s="4" t="inlineStr">
        <is>
          <t xml:space="preserve"> Fair Value Measurements at September 30, 2020 Level 1 Level 2 Level 3 Assets Cash $ 221,790 $ - $ - Total Assets 221,790 - - Liabilities Total Liabilities - - - $ 221,790 $ - $ - Fair Value Measurements at December 31, 2019 Level 1 Level 2 Level 3 Assets Cash $ 346,260 $ - $ - Total Assets 346,260 - - Liabilities Total Liabilities - - - $ 346,260 $ - $ - </t>
        </is>
      </c>
      <c r="C4" s="4" t="inlineStr">
        <is>
          <t xml:space="preserve"> Fair Value Measurements at December 31, 2019 Level 1 Level 2 Level 3 Assets Cash $ 346,260 $ - $ - Marketable securities - - - Total Assets 346,260 - - Liabilities Total Liabilities - - - $ 346,260 $ - $ - Fair Value Measurements at December 31, 2018 Level 1 Level 2 Level 3 Assets Cash $ 555,029 $ - $ - Marketable securities 771 - - Total Assets 555,800 - - Liabilities Total Liabilities - - - $ 555,800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able Securities (Tables)</t>
        </is>
      </c>
      <c r="B1" s="2" t="inlineStr">
        <is>
          <t>12 Months Ended</t>
        </is>
      </c>
    </row>
    <row r="2">
      <c r="B2" s="2" t="inlineStr">
        <is>
          <t>Dec. 31, 2019</t>
        </is>
      </c>
    </row>
    <row r="3">
      <c r="A3" s="3" t="inlineStr">
        <is>
          <t>Marketable Securities</t>
        </is>
      </c>
    </row>
    <row r="4">
      <c r="A4" s="4" t="inlineStr">
        <is>
          <t>Schedule for marketable securities</t>
        </is>
      </c>
      <c r="B4" s="4" t="inlineStr">
        <is>
          <t xml:space="preserve"> Balance, December 31, 2018 $ 771 Disbursements (771 ) Balance, December 31, 201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epaid Expenses (Tables)</t>
        </is>
      </c>
      <c r="B1" s="2" t="inlineStr">
        <is>
          <t>9 Months Ended</t>
        </is>
      </c>
      <c r="C1" s="2" t="inlineStr">
        <is>
          <t>12 Months Ended</t>
        </is>
      </c>
    </row>
    <row r="2">
      <c r="B2" s="2" t="inlineStr">
        <is>
          <t>Sep. 30, 2020</t>
        </is>
      </c>
      <c r="C2" s="2" t="inlineStr">
        <is>
          <t>Dec. 31, 2019</t>
        </is>
      </c>
    </row>
    <row r="3">
      <c r="A3" s="3" t="inlineStr">
        <is>
          <t>Prepaid Expenses</t>
        </is>
      </c>
    </row>
    <row r="4">
      <c r="A4" s="4" t="inlineStr">
        <is>
          <t>Schedule for prepaid expenses</t>
        </is>
      </c>
      <c r="B4" s="4" t="inlineStr">
        <is>
          <t xml:space="preserve"> September 30, 2020 December 31, 2018 Bonds $ 9,381 $ 9,381 Transfer agent fees and filing fees 3,000 11,123 Investor relations 1,598 - Total prepaid expenses $ 13,979 $ 20,504 </t>
        </is>
      </c>
      <c r="C4" s="4" t="inlineStr">
        <is>
          <t xml:space="preserve"> December 31, 2019 December 31, 2018 Bonds $ 9,381 $ 9,381 Transfer agent fees 11,123 13,124 Insurance - 6,935 Office Misc. - 6,000 Investor relations - 56,272 Total prepaid expenses $ 20,504 $ 91,7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Mineral Properties (Tables)</t>
        </is>
      </c>
      <c r="B1" s="2" t="inlineStr">
        <is>
          <t>9 Months Ended</t>
        </is>
      </c>
      <c r="C1" s="2" t="inlineStr">
        <is>
          <t>12 Months Ended</t>
        </is>
      </c>
    </row>
    <row r="2">
      <c r="B2" s="2" t="inlineStr">
        <is>
          <t>Sep. 30, 2020</t>
        </is>
      </c>
      <c r="C2" s="2" t="inlineStr">
        <is>
          <t>Dec. 31, 2019</t>
        </is>
      </c>
    </row>
    <row r="3">
      <c r="A3" s="3" t="inlineStr">
        <is>
          <t>Mineral Properties</t>
        </is>
      </c>
    </row>
    <row r="4">
      <c r="A4" s="4" t="inlineStr">
        <is>
          <t>Schedule of staked claims</t>
        </is>
      </c>
      <c r="B4" s="4" t="inlineStr">
        <is>
          <t xml:space="preserve"> Name Claims Cost Impairment Net Carry Value San Emidio 20 (1,600 acres) $ 11,438 $ (11,438 ) $ 0 BC Sugar 8019.41 (hectares) $ 21,778 (21,778 ) $ 0 </t>
        </is>
      </c>
      <c r="C4" s="4" t="inlineStr">
        <is>
          <t xml:space="preserve">The Company has staked claims with various registries as summarized below: Name Claims Cost Impairment Net Carry Value San Emidio 20(1,600acres) $ 11,438 $ (11,438 ) $ 0 Cherryville/BC Sugar 8019.41(hectares) $ 21,778 (21,778 )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Stock (Tables)</t>
        </is>
      </c>
      <c r="B1" s="2" t="inlineStr">
        <is>
          <t>12 Months Ended</t>
        </is>
      </c>
    </row>
    <row r="2">
      <c r="B2" s="2" t="inlineStr">
        <is>
          <t>Dec. 31, 2019</t>
        </is>
      </c>
    </row>
    <row r="3">
      <c r="A3" s="3" t="inlineStr">
        <is>
          <t>Capital Stock</t>
        </is>
      </c>
    </row>
    <row r="4">
      <c r="A4" s="4" t="inlineStr">
        <is>
          <t>Schedule of change in warrants</t>
        </is>
      </c>
      <c r="B4" s="4" t="inlineStr">
        <is>
          <t xml:space="preserve"> Number Balance, December 31, 2017 3,724,000 Exercised (3,724,000 ) Balance, December 31, 2018 and 201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provision for Federal income tax</t>
        </is>
      </c>
      <c r="B4" s="4" t="inlineStr">
        <is>
          <t xml:space="preserve"> 2019 2018 Federal income tax benefit attributable to: Current operations $ 219,897 $ 537,475 Less: valuation allowance (219,897 ) (537,475 ) Net provision for Federal income taxes $ - $ - </t>
        </is>
      </c>
    </row>
    <row r="5">
      <c r="A5" s="4" t="inlineStr">
        <is>
          <t>Schedule of deferred tax assets</t>
        </is>
      </c>
      <c r="B5" s="4" t="inlineStr">
        <is>
          <t xml:space="preserve"> December 31, 2019 December 31, 2018 Deferred tax asset attributable to: Net operating loss carryover $ 971,797 $ 925,619 Less: valuation allowance (971,797 ) (925,619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Going Concern (Details Narrative)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Going Concern</t>
        </is>
      </c>
    </row>
    <row r="4">
      <c r="A4" s="4" t="inlineStr">
        <is>
          <t>Working capital</t>
        </is>
      </c>
      <c r="B4" s="5" t="n">
        <v>-223568</v>
      </c>
      <c r="D4" s="5" t="n">
        <v>-350555</v>
      </c>
      <c r="E4" s="5" t="n">
        <v>-192018</v>
      </c>
    </row>
    <row r="5">
      <c r="A5" s="4" t="inlineStr">
        <is>
          <t>Net Cash Used in Operating Activities</t>
        </is>
      </c>
      <c r="B5" s="5" t="n">
        <v>-124470</v>
      </c>
      <c r="C5" s="5" t="n">
        <v>-135732</v>
      </c>
      <c r="D5" s="5" t="n">
        <v>-967255</v>
      </c>
      <c r="E5" s="5" t="n">
        <v>-39359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Fair Value, Measurements, Recurring [Member] - USD ($)</t>
        </is>
      </c>
      <c r="B1" s="2" t="inlineStr">
        <is>
          <t>Dec. 31, 2019</t>
        </is>
      </c>
      <c r="C1" s="2" t="inlineStr">
        <is>
          <t>Sep. 30, 2019</t>
        </is>
      </c>
      <c r="D1" s="2" t="inlineStr">
        <is>
          <t>Dec. 31, 2018</t>
        </is>
      </c>
    </row>
    <row r="2">
      <c r="A2" s="4" t="inlineStr">
        <is>
          <t>Fair Value, Inputs, Level 1 [Member]</t>
        </is>
      </c>
    </row>
    <row r="3">
      <c r="A3" s="4" t="inlineStr">
        <is>
          <t>Cash</t>
        </is>
      </c>
      <c r="B3" s="5" t="n">
        <v>346260</v>
      </c>
      <c r="C3" s="5" t="n">
        <v>221790</v>
      </c>
      <c r="D3" s="5" t="n">
        <v>555029</v>
      </c>
    </row>
    <row r="4">
      <c r="A4" s="4" t="inlineStr">
        <is>
          <t>Marketable securities</t>
        </is>
      </c>
      <c r="B4" s="6" t="n">
        <v>0</v>
      </c>
      <c r="C4" s="6" t="n">
        <v>0</v>
      </c>
      <c r="D4" s="6" t="n">
        <v>771</v>
      </c>
    </row>
    <row r="5">
      <c r="A5" s="4" t="inlineStr">
        <is>
          <t>Total Assets</t>
        </is>
      </c>
      <c r="B5" s="6" t="n">
        <v>346260</v>
      </c>
      <c r="C5" s="6" t="n">
        <v>221790</v>
      </c>
      <c r="D5" s="6" t="n">
        <v>555800</v>
      </c>
    </row>
    <row r="6">
      <c r="A6" s="4" t="inlineStr">
        <is>
          <t>Total Liabilities</t>
        </is>
      </c>
      <c r="B6" s="6" t="n">
        <v>0</v>
      </c>
      <c r="C6" s="6" t="n">
        <v>0</v>
      </c>
      <c r="D6" s="6" t="n">
        <v>0</v>
      </c>
    </row>
    <row r="7">
      <c r="A7" s="4" t="inlineStr">
        <is>
          <t>Total</t>
        </is>
      </c>
      <c r="B7" s="6" t="n">
        <v>346260</v>
      </c>
      <c r="C7" s="6" t="n">
        <v>221790</v>
      </c>
      <c r="D7" s="6" t="n">
        <v>555800</v>
      </c>
    </row>
    <row r="8">
      <c r="A8" s="4" t="inlineStr">
        <is>
          <t>Fair Value, Inputs, Level 2 [Member]</t>
        </is>
      </c>
    </row>
    <row r="9">
      <c r="A9" s="4" t="inlineStr">
        <is>
          <t>Cash</t>
        </is>
      </c>
      <c r="B9" s="6" t="n">
        <v>0</v>
      </c>
      <c r="C9" s="6" t="n">
        <v>0</v>
      </c>
      <c r="D9" s="6" t="n">
        <v>0</v>
      </c>
    </row>
    <row r="10">
      <c r="A10" s="4" t="inlineStr">
        <is>
          <t>Marketable securities</t>
        </is>
      </c>
      <c r="B10" s="6" t="n">
        <v>0</v>
      </c>
      <c r="C10" s="6" t="n">
        <v>0</v>
      </c>
      <c r="D10" s="6" t="n">
        <v>0</v>
      </c>
    </row>
    <row r="11">
      <c r="A11" s="4" t="inlineStr">
        <is>
          <t>Total Assets</t>
        </is>
      </c>
      <c r="B11" s="6" t="n">
        <v>0</v>
      </c>
      <c r="C11" s="6" t="n">
        <v>0</v>
      </c>
      <c r="D11" s="6" t="n">
        <v>0</v>
      </c>
    </row>
    <row r="12">
      <c r="A12" s="4" t="inlineStr">
        <is>
          <t>Total Liabilities</t>
        </is>
      </c>
      <c r="B12" s="6" t="n">
        <v>0</v>
      </c>
      <c r="C12" s="6" t="n">
        <v>0</v>
      </c>
      <c r="D12" s="6" t="n">
        <v>0</v>
      </c>
    </row>
    <row r="13">
      <c r="A13" s="4" t="inlineStr">
        <is>
          <t>Total</t>
        </is>
      </c>
      <c r="B13" s="6" t="n">
        <v>0</v>
      </c>
      <c r="C13" s="6" t="n">
        <v>0</v>
      </c>
      <c r="D13" s="6" t="n">
        <v>0</v>
      </c>
    </row>
    <row r="14">
      <c r="A14" s="4" t="inlineStr">
        <is>
          <t>Fair Value, Inputs, Level 3 [Member]</t>
        </is>
      </c>
    </row>
    <row r="15">
      <c r="A15" s="4" t="inlineStr">
        <is>
          <t>Cash</t>
        </is>
      </c>
      <c r="B15" s="6" t="n">
        <v>0</v>
      </c>
      <c r="C15" s="6" t="n">
        <v>0</v>
      </c>
      <c r="D15" s="6" t="n">
        <v>0</v>
      </c>
    </row>
    <row r="16">
      <c r="A16" s="4" t="inlineStr">
        <is>
          <t>Marketable securities</t>
        </is>
      </c>
      <c r="B16" s="6" t="n">
        <v>0</v>
      </c>
      <c r="C16" s="6" t="n">
        <v>0</v>
      </c>
      <c r="D16" s="6" t="n">
        <v>0</v>
      </c>
    </row>
    <row r="17">
      <c r="A17" s="4" t="inlineStr">
        <is>
          <t>Total Assets</t>
        </is>
      </c>
      <c r="B17" s="6" t="n">
        <v>0</v>
      </c>
      <c r="C17" s="6" t="n">
        <v>0</v>
      </c>
      <c r="D17" s="6" t="n">
        <v>0</v>
      </c>
    </row>
    <row r="18">
      <c r="A18" s="4" t="inlineStr">
        <is>
          <t>Total Liabilities</t>
        </is>
      </c>
      <c r="B18" s="6" t="n">
        <v>0</v>
      </c>
      <c r="C18" s="6" t="n">
        <v>0</v>
      </c>
      <c r="D18" s="6" t="n">
        <v>0</v>
      </c>
    </row>
    <row r="19">
      <c r="A19" s="4" t="inlineStr">
        <is>
          <t>Total</t>
        </is>
      </c>
      <c r="B19" s="5" t="n">
        <v>0</v>
      </c>
      <c r="C19" s="5" t="n">
        <v>0</v>
      </c>
      <c r="D19"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1" customWidth="1" min="2" max="2"/>
  </cols>
  <sheetData>
    <row r="1">
      <c r="A1" s="1" t="inlineStr">
        <is>
          <t>Marketable Securities (Details)</t>
        </is>
      </c>
      <c r="B1" s="2" t="inlineStr">
        <is>
          <t>12 Months Ended</t>
        </is>
      </c>
    </row>
    <row r="2">
      <c r="B2" s="2" t="inlineStr">
        <is>
          <t>Dec. 31, 2019USD ($)</t>
        </is>
      </c>
    </row>
    <row r="3">
      <c r="A3" s="3" t="inlineStr">
        <is>
          <t>Marketable Securities</t>
        </is>
      </c>
    </row>
    <row r="4">
      <c r="A4" s="4" t="inlineStr">
        <is>
          <t>Balance, December 31, 2018</t>
        </is>
      </c>
      <c r="B4" s="5" t="n">
        <v>771</v>
      </c>
    </row>
    <row r="5">
      <c r="A5" s="4" t="inlineStr">
        <is>
          <t>Disbursements</t>
        </is>
      </c>
      <c r="B5" s="6" t="n">
        <v>-771</v>
      </c>
    </row>
    <row r="6">
      <c r="A6" s="4" t="inlineStr">
        <is>
          <t>Balance, September 30, 2019</t>
        </is>
      </c>
      <c r="B6"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Marketable Securiti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Loss on sale of marketable securities</t>
        </is>
      </c>
      <c r="B3" s="5" t="n">
        <v>0</v>
      </c>
      <c r="C3" s="5" t="n">
        <v>0</v>
      </c>
      <c r="D3" s="5" t="n">
        <v>0</v>
      </c>
      <c r="E3" s="5" t="n">
        <v>-919</v>
      </c>
      <c r="F3" s="5" t="n">
        <v>-919</v>
      </c>
      <c r="G3" s="5" t="n">
        <v>54133</v>
      </c>
    </row>
    <row r="4">
      <c r="A4" s="4" t="inlineStr">
        <is>
          <t>Cash from properties</t>
        </is>
      </c>
      <c r="D4" s="5" t="n">
        <v>0</v>
      </c>
      <c r="E4" s="5" t="n">
        <v>623</v>
      </c>
      <c r="F4" s="6" t="n">
        <v>623</v>
      </c>
      <c r="G4" s="5" t="n">
        <v>100133</v>
      </c>
    </row>
    <row r="5">
      <c r="A5" s="4" t="inlineStr">
        <is>
          <t>Ablemarle Corporation [Member]</t>
        </is>
      </c>
    </row>
    <row r="6">
      <c r="A6" s="4" t="inlineStr">
        <is>
          <t>Loss on sale of marketable securities</t>
        </is>
      </c>
      <c r="F6" s="5" t="n">
        <v>-919</v>
      </c>
    </row>
    <row r="7">
      <c r="A7" s="4" t="inlineStr">
        <is>
          <t>Sales of marketable securities</t>
        </is>
      </c>
      <c r="F7" s="6" t="n">
        <v>10</v>
      </c>
    </row>
    <row r="8">
      <c r="A8" s="4" t="inlineStr">
        <is>
          <t>Cash from properties</t>
        </is>
      </c>
      <c r="F8" s="5" t="n">
        <v>623</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Sep. 30, 2020</t>
        </is>
      </c>
      <c r="C1" s="2" t="inlineStr">
        <is>
          <t>Dec. 31, 2019</t>
        </is>
      </c>
      <c r="D1" s="2" t="inlineStr">
        <is>
          <t>Dec. 31, 2018</t>
        </is>
      </c>
    </row>
    <row r="2">
      <c r="A2" s="3" t="inlineStr">
        <is>
          <t>STOCKHOLDERS' EQUITY</t>
        </is>
      </c>
    </row>
    <row r="3">
      <c r="A3" s="4" t="inlineStr">
        <is>
          <t>Common stock, shares par value</t>
        </is>
      </c>
      <c r="B3" s="7" t="n">
        <v>0.001</v>
      </c>
      <c r="C3" s="7" t="n">
        <v>0.001</v>
      </c>
      <c r="D3" s="7" t="n">
        <v>0.001</v>
      </c>
    </row>
    <row r="4">
      <c r="A4" s="4" t="inlineStr">
        <is>
          <t>Common stock, shares authorized</t>
        </is>
      </c>
      <c r="B4" s="6" t="n">
        <v>3000000000</v>
      </c>
      <c r="C4" s="6" t="n">
        <v>3000000000</v>
      </c>
      <c r="D4" s="6" t="n">
        <v>3000000000</v>
      </c>
    </row>
    <row r="5">
      <c r="A5" s="4" t="inlineStr">
        <is>
          <t>Common stock, shares outstanding</t>
        </is>
      </c>
      <c r="B5" s="6" t="n">
        <v>95651644</v>
      </c>
      <c r="C5" s="6" t="n">
        <v>95651644</v>
      </c>
      <c r="D5" s="6" t="n">
        <v>95651644</v>
      </c>
    </row>
    <row r="6">
      <c r="A6" s="4" t="inlineStr">
        <is>
          <t>Common stock, shares issued</t>
        </is>
      </c>
      <c r="B6" s="6" t="n">
        <v>95651644</v>
      </c>
      <c r="C6" s="6" t="n">
        <v>95651644</v>
      </c>
      <c r="D6" s="6" t="n">
        <v>95651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Prepaid Expenses (Details) - USD ($)</t>
        </is>
      </c>
      <c r="B1" s="2" t="inlineStr">
        <is>
          <t>Sep. 30, 2020</t>
        </is>
      </c>
      <c r="C1" s="2" t="inlineStr">
        <is>
          <t>Dec. 31, 2019</t>
        </is>
      </c>
      <c r="D1" s="2" t="inlineStr">
        <is>
          <t>Dec. 31, 2018</t>
        </is>
      </c>
    </row>
    <row r="2">
      <c r="A2" s="3" t="inlineStr">
        <is>
          <t>Prepaid Expenses</t>
        </is>
      </c>
    </row>
    <row r="3">
      <c r="A3" s="4" t="inlineStr">
        <is>
          <t>Bonds</t>
        </is>
      </c>
      <c r="B3" s="5" t="n">
        <v>9381</v>
      </c>
      <c r="C3" s="5" t="n">
        <v>9381</v>
      </c>
      <c r="D3" s="5" t="n">
        <v>9381</v>
      </c>
    </row>
    <row r="4">
      <c r="A4" s="4" t="inlineStr">
        <is>
          <t>Transfer agent fees and filing fees</t>
        </is>
      </c>
      <c r="B4" s="6" t="n">
        <v>3000</v>
      </c>
      <c r="C4" s="6" t="n">
        <v>11123</v>
      </c>
      <c r="D4" s="6" t="n">
        <v>13124</v>
      </c>
    </row>
    <row r="5">
      <c r="A5" s="4" t="inlineStr">
        <is>
          <t>Insurance</t>
        </is>
      </c>
      <c r="C5" s="6" t="n">
        <v>0</v>
      </c>
      <c r="D5" s="6" t="n">
        <v>6935</v>
      </c>
    </row>
    <row r="6">
      <c r="A6" s="4" t="inlineStr">
        <is>
          <t>Office Misc.</t>
        </is>
      </c>
      <c r="D6" s="6" t="n">
        <v>6000</v>
      </c>
    </row>
    <row r="7">
      <c r="A7" s="4" t="inlineStr">
        <is>
          <t>Investor relations</t>
        </is>
      </c>
      <c r="B7" s="6" t="n">
        <v>1598</v>
      </c>
      <c r="C7" s="6" t="n">
        <v>0</v>
      </c>
      <c r="D7" s="6" t="n">
        <v>56272</v>
      </c>
    </row>
    <row r="8">
      <c r="A8" s="4" t="inlineStr">
        <is>
          <t>Total prepaid expenses</t>
        </is>
      </c>
      <c r="B8" s="5" t="n">
        <v>13979</v>
      </c>
      <c r="C8" s="5" t="n">
        <v>20504</v>
      </c>
      <c r="D8" s="5" t="n">
        <v>917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1" customWidth="1" min="1" max="1"/>
    <col width="29" customWidth="1" min="2" max="2"/>
    <col width="21" customWidth="1" min="3" max="3"/>
    <col width="21" customWidth="1" min="4" max="4"/>
  </cols>
  <sheetData>
    <row r="1">
      <c r="A1" s="1" t="inlineStr">
        <is>
          <t>Mineral Properties (Details)</t>
        </is>
      </c>
      <c r="B1" s="2" t="inlineStr">
        <is>
          <t>9 Months Ended</t>
        </is>
      </c>
    </row>
    <row r="2">
      <c r="B2" s="2" t="inlineStr">
        <is>
          <t>Sep. 30, 2020USD ($)ainteger</t>
        </is>
      </c>
      <c r="C2" s="2" t="inlineStr">
        <is>
          <t>Dec. 31, 2019USD ($)</t>
        </is>
      </c>
      <c r="D2" s="2" t="inlineStr">
        <is>
          <t>Dec. 31, 2018USD ($)</t>
        </is>
      </c>
    </row>
    <row r="3">
      <c r="A3" s="4" t="inlineStr">
        <is>
          <t>Net Carry Value</t>
        </is>
      </c>
      <c r="C3" s="5" t="n">
        <v>0</v>
      </c>
      <c r="D3" s="5" t="n">
        <v>377663</v>
      </c>
    </row>
    <row r="4">
      <c r="A4" s="4" t="inlineStr">
        <is>
          <t>San Emidio [Member]</t>
        </is>
      </c>
    </row>
    <row r="5">
      <c r="A5" s="4" t="inlineStr">
        <is>
          <t>Claims | integer</t>
        </is>
      </c>
      <c r="B5" s="6" t="n">
        <v>20</v>
      </c>
    </row>
    <row r="6">
      <c r="A6" s="4" t="inlineStr">
        <is>
          <t>Area of staked properties | a</t>
        </is>
      </c>
      <c r="B6" s="6" t="n">
        <v>1600</v>
      </c>
    </row>
    <row r="7">
      <c r="A7" s="4" t="inlineStr">
        <is>
          <t>Cost</t>
        </is>
      </c>
      <c r="B7" s="5" t="n">
        <v>11438</v>
      </c>
    </row>
    <row r="8">
      <c r="A8" s="4" t="inlineStr">
        <is>
          <t>Impairment</t>
        </is>
      </c>
      <c r="B8" s="6" t="n">
        <v>11438</v>
      </c>
    </row>
    <row r="9">
      <c r="A9" s="4" t="inlineStr">
        <is>
          <t>Net Carry Value</t>
        </is>
      </c>
      <c r="B9" s="5" t="n">
        <v>0</v>
      </c>
    </row>
    <row r="10">
      <c r="A10" s="4" t="inlineStr">
        <is>
          <t>Cherryville/ Bc Sugar [Member]</t>
        </is>
      </c>
    </row>
    <row r="11">
      <c r="A11" s="4" t="inlineStr">
        <is>
          <t>Area of staked properties | a</t>
        </is>
      </c>
      <c r="B11" s="8" t="n">
        <v>8019.41</v>
      </c>
    </row>
    <row r="12">
      <c r="A12" s="4" t="inlineStr">
        <is>
          <t>Cost</t>
        </is>
      </c>
      <c r="B12" s="5" t="n">
        <v>21778</v>
      </c>
    </row>
    <row r="13">
      <c r="A13" s="4" t="inlineStr">
        <is>
          <t>Impairment</t>
        </is>
      </c>
      <c r="B13" s="6" t="n">
        <v>21778</v>
      </c>
    </row>
    <row r="14">
      <c r="A14" s="4" t="inlineStr">
        <is>
          <t>Net Carry Value</t>
        </is>
      </c>
      <c r="B14"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8"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Mineral Properties (Details Narrative) - USD ($)</t>
        </is>
      </c>
      <c r="B1" s="2" t="inlineStr">
        <is>
          <t>May 03, 2016</t>
        </is>
      </c>
      <c r="C1" s="2" t="inlineStr">
        <is>
          <t>Mar. 10, 2016</t>
        </is>
      </c>
      <c r="D1" s="2" t="inlineStr">
        <is>
          <t>Sep. 30, 2020</t>
        </is>
      </c>
      <c r="E1" s="2" t="inlineStr">
        <is>
          <t>Dec. 31, 2019</t>
        </is>
      </c>
      <c r="F1" s="2" t="inlineStr">
        <is>
          <t>Dec. 31, 2018</t>
        </is>
      </c>
      <c r="G1" s="2" t="inlineStr">
        <is>
          <t>Mar. 17, 2017</t>
        </is>
      </c>
    </row>
    <row r="2">
      <c r="A2" s="4" t="inlineStr">
        <is>
          <t>Net carrying value</t>
        </is>
      </c>
      <c r="E2" s="5" t="n">
        <v>0</v>
      </c>
      <c r="F2" s="5" t="n">
        <v>377663</v>
      </c>
    </row>
    <row r="3">
      <c r="A3" s="4" t="inlineStr">
        <is>
          <t>On March 1, 2017 [Member] | Amended [Member]</t>
        </is>
      </c>
    </row>
    <row r="4">
      <c r="A4" s="4" t="inlineStr">
        <is>
          <t>Payment for common shares anniversary</t>
        </is>
      </c>
      <c r="E4" s="6" t="n">
        <v>400000</v>
      </c>
    </row>
    <row r="5">
      <c r="A5" s="4" t="inlineStr">
        <is>
          <t>Fish Lake Property [Member]</t>
        </is>
      </c>
    </row>
    <row r="6">
      <c r="A6" s="4" t="inlineStr">
        <is>
          <t>Net carrying value</t>
        </is>
      </c>
      <c r="F6" s="6" t="n">
        <v>159859</v>
      </c>
    </row>
    <row r="7">
      <c r="A7" s="4" t="inlineStr">
        <is>
          <t>Acquisition description</t>
        </is>
      </c>
      <c r="C7" s="4" t="inlineStr">
        <is>
          <t>the Company entered into an agreement with respect to the Fish Lake Property whereby the purchaser may earn an 80% interest in the property for payments of $300,000, 80,000 shares (post 10:1 rollback and 2:1 split</t>
        </is>
      </c>
    </row>
    <row r="8">
      <c r="A8" s="4" t="inlineStr">
        <is>
          <t>Ownership interest</t>
        </is>
      </c>
      <c r="C8" s="4" t="inlineStr">
        <is>
          <t>0.80%</t>
        </is>
      </c>
      <c r="E8" s="4" t="inlineStr">
        <is>
          <t>1.00%</t>
        </is>
      </c>
    </row>
    <row r="9">
      <c r="A9" s="4" t="inlineStr">
        <is>
          <t>Allowance properties</t>
        </is>
      </c>
      <c r="E9" s="5" t="n">
        <v>159859</v>
      </c>
    </row>
    <row r="10">
      <c r="A10" s="4" t="inlineStr">
        <is>
          <t>Amount paid for acquisition</t>
        </is>
      </c>
      <c r="C10" s="5" t="n">
        <v>300000</v>
      </c>
      <c r="E10" s="6" t="n">
        <v>350000</v>
      </c>
    </row>
    <row r="11">
      <c r="A11" s="4" t="inlineStr">
        <is>
          <t>Impairment</t>
        </is>
      </c>
      <c r="E11" s="6" t="n">
        <v>276908</v>
      </c>
    </row>
    <row r="12">
      <c r="A12" s="4" t="inlineStr">
        <is>
          <t>Estimated work to be performed over the next three years</t>
        </is>
      </c>
      <c r="C12" s="6" t="n">
        <v>1100000</v>
      </c>
    </row>
    <row r="13">
      <c r="A13" s="4" t="inlineStr">
        <is>
          <t>Reimbursement of costs related to mineral property</t>
        </is>
      </c>
      <c r="C13" s="5" t="n">
        <v>30000</v>
      </c>
    </row>
    <row r="14">
      <c r="A14" s="4" t="inlineStr">
        <is>
          <t>Percentage of remaining interest in property</t>
        </is>
      </c>
      <c r="C14" s="4" t="inlineStr">
        <is>
          <t>0.20%</t>
        </is>
      </c>
    </row>
    <row r="15">
      <c r="A15" s="4" t="inlineStr">
        <is>
          <t>Cost of remaining interest in property</t>
        </is>
      </c>
      <c r="C15" s="5" t="n">
        <v>1000000</v>
      </c>
    </row>
    <row r="16">
      <c r="A16" s="4" t="inlineStr">
        <is>
          <t>Percentage NSR on property retained</t>
        </is>
      </c>
      <c r="C16" s="4" t="inlineStr">
        <is>
          <t>0.025%</t>
        </is>
      </c>
    </row>
    <row r="17">
      <c r="A17" s="4" t="inlineStr">
        <is>
          <t>Percentage of property sold</t>
        </is>
      </c>
      <c r="C17" s="4" t="inlineStr">
        <is>
          <t>1.00%</t>
        </is>
      </c>
    </row>
    <row r="18">
      <c r="A18" s="4" t="inlineStr">
        <is>
          <t>Amount received</t>
        </is>
      </c>
      <c r="D18" s="5" t="n">
        <v>330000</v>
      </c>
      <c r="E18" s="5" t="n">
        <v>330000</v>
      </c>
    </row>
    <row r="19">
      <c r="A19" s="4" t="inlineStr">
        <is>
          <t>Number of shares received</t>
        </is>
      </c>
      <c r="D19" s="6" t="n">
        <v>240000</v>
      </c>
      <c r="E19" s="6" t="n">
        <v>240000</v>
      </c>
    </row>
    <row r="20">
      <c r="A20" s="4" t="inlineStr">
        <is>
          <t>Carrying value of shares received</t>
        </is>
      </c>
      <c r="D20" s="5" t="n">
        <v>112267</v>
      </c>
      <c r="E20" s="5" t="n">
        <v>112267</v>
      </c>
    </row>
    <row r="21">
      <c r="A21" s="4" t="inlineStr">
        <is>
          <t>Value of liability recorded</t>
        </is>
      </c>
      <c r="D21" s="6" t="n">
        <v>443308</v>
      </c>
      <c r="E21" s="6" t="n">
        <v>443308</v>
      </c>
    </row>
    <row r="22">
      <c r="A22" s="4" t="inlineStr">
        <is>
          <t>Acquisition costs</t>
        </is>
      </c>
      <c r="E22" s="6" t="n">
        <v>436764</v>
      </c>
    </row>
    <row r="23">
      <c r="A23" s="4" t="inlineStr">
        <is>
          <t>Property returned by purchaser and recorded into income</t>
        </is>
      </c>
      <c r="D23" s="5" t="n">
        <v>443308</v>
      </c>
      <c r="E23" s="6" t="n">
        <v>443308</v>
      </c>
    </row>
    <row r="24">
      <c r="A24" s="4" t="inlineStr">
        <is>
          <t>Staked Properties [Member]</t>
        </is>
      </c>
    </row>
    <row r="25">
      <c r="A25" s="4" t="inlineStr">
        <is>
          <t>Acquisition description</t>
        </is>
      </c>
      <c r="B25" s="4" t="inlineStr">
        <is>
          <t>the Company entered into an agreement with respect to the San Emidio Property whereby the purchaser could have earnedmay earn an 80% interest in the property for payments of $100,000, 30,000 shares (post 10:1 rollback and 2:1 split</t>
        </is>
      </c>
    </row>
    <row r="26">
      <c r="A26" s="4" t="inlineStr">
        <is>
          <t>Ownership interest</t>
        </is>
      </c>
      <c r="B26" s="4" t="inlineStr">
        <is>
          <t>0.80%</t>
        </is>
      </c>
    </row>
    <row r="27">
      <c r="A27" s="4" t="inlineStr">
        <is>
          <t>Amount paid for acquisition</t>
        </is>
      </c>
      <c r="B27" s="5" t="n">
        <v>100000</v>
      </c>
    </row>
    <row r="28">
      <c r="A28" s="4" t="inlineStr">
        <is>
          <t>Estimated work to be performed over the next three years</t>
        </is>
      </c>
      <c r="B28" s="5" t="n">
        <v>600000</v>
      </c>
    </row>
    <row r="29">
      <c r="A29" s="4" t="inlineStr">
        <is>
          <t>Percentage of remaining interest in property</t>
        </is>
      </c>
      <c r="B29" s="4" t="inlineStr">
        <is>
          <t>0.20%</t>
        </is>
      </c>
    </row>
    <row r="30">
      <c r="A30" s="4" t="inlineStr">
        <is>
          <t>Cost of remaining interest in property</t>
        </is>
      </c>
      <c r="B30" s="5" t="n">
        <v>1000000</v>
      </c>
    </row>
    <row r="31">
      <c r="A31" s="4" t="inlineStr">
        <is>
          <t>Percentage NSR on property retained</t>
        </is>
      </c>
      <c r="B31" s="4" t="inlineStr">
        <is>
          <t>0.025%</t>
        </is>
      </c>
    </row>
    <row r="32">
      <c r="A32" s="4" t="inlineStr">
        <is>
          <t>Percentage of property sold</t>
        </is>
      </c>
      <c r="B32" s="4" t="inlineStr">
        <is>
          <t>1.00%</t>
        </is>
      </c>
    </row>
    <row r="33">
      <c r="A33" s="4" t="inlineStr">
        <is>
          <t>Amount received</t>
        </is>
      </c>
      <c r="E33" s="5" t="n">
        <v>100000</v>
      </c>
      <c r="F33" s="5" t="n">
        <v>100000</v>
      </c>
    </row>
    <row r="34">
      <c r="A34" s="4" t="inlineStr">
        <is>
          <t>Number of shares received</t>
        </is>
      </c>
      <c r="E34" s="6" t="n">
        <v>40000</v>
      </c>
      <c r="F34" s="6" t="n">
        <v>40000</v>
      </c>
    </row>
    <row r="35">
      <c r="A35" s="4" t="inlineStr">
        <is>
          <t>Carrying value of shares received</t>
        </is>
      </c>
      <c r="E35" s="5" t="n">
        <v>102901</v>
      </c>
      <c r="F35" s="5" t="n">
        <v>102901</v>
      </c>
    </row>
    <row r="36">
      <c r="A36" s="4" t="inlineStr">
        <is>
          <t>Value of liability recorded</t>
        </is>
      </c>
      <c r="E36" s="6" t="n">
        <v>202901</v>
      </c>
      <c r="F36" s="6" t="n">
        <v>202901</v>
      </c>
    </row>
    <row r="37">
      <c r="A37" s="4" t="inlineStr">
        <is>
          <t>Property returned by purchaser and recorded into income</t>
        </is>
      </c>
      <c r="E37" s="6" t="n">
        <v>202901</v>
      </c>
      <c r="F37" s="6" t="n">
        <v>202901</v>
      </c>
    </row>
    <row r="38">
      <c r="A38" s="4" t="inlineStr">
        <is>
          <t>Yeehaw And Melissa Properties [Member]</t>
        </is>
      </c>
    </row>
    <row r="39">
      <c r="A39" s="4" t="inlineStr">
        <is>
          <t>Acquisition costs</t>
        </is>
      </c>
      <c r="E39" s="5" t="n">
        <v>217668</v>
      </c>
      <c r="F39" s="5" t="n">
        <v>217668</v>
      </c>
    </row>
    <row r="40">
      <c r="A40" s="4" t="inlineStr">
        <is>
          <t>Payment to Net Smelter Return properties</t>
        </is>
      </c>
      <c r="G40" s="5" t="n">
        <v>500000</v>
      </c>
    </row>
    <row r="41">
      <c r="A41" s="4" t="inlineStr">
        <is>
          <t>Yeehaw And Melissa Properties [Member] | On March 17, 2017 [Member]</t>
        </is>
      </c>
    </row>
    <row r="42">
      <c r="A42" s="4" t="inlineStr">
        <is>
          <t>Number of shares issued</t>
        </is>
      </c>
      <c r="E42" s="6" t="n">
        <v>1000000</v>
      </c>
    </row>
    <row r="43">
      <c r="A43" s="4" t="inlineStr">
        <is>
          <t>Percentage of Net Smelter Return</t>
        </is>
      </c>
      <c r="E43" s="4" t="inlineStr">
        <is>
          <t>0.01%</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4" customWidth="1" min="1" max="1"/>
    <col width="80" customWidth="1" min="2" max="2"/>
    <col width="80" customWidth="1" min="3" max="3"/>
    <col width="14" customWidth="1" min="4" max="4"/>
    <col width="14" customWidth="1" min="5" max="5"/>
    <col width="14" customWidth="1" min="6" max="6"/>
  </cols>
  <sheetData>
    <row r="1">
      <c r="A1" s="1" t="inlineStr">
        <is>
          <t>Allowance for Optioned Properties (Details Narrative) - USD ($)</t>
        </is>
      </c>
      <c r="B1" s="2" t="inlineStr">
        <is>
          <t>May 03, 2016</t>
        </is>
      </c>
      <c r="C1" s="2" t="inlineStr">
        <is>
          <t>Mar. 10, 2016</t>
        </is>
      </c>
      <c r="D1" s="2" t="inlineStr">
        <is>
          <t>Sep. 30, 2020</t>
        </is>
      </c>
      <c r="E1" s="2" t="inlineStr">
        <is>
          <t>Dec. 31, 2019</t>
        </is>
      </c>
      <c r="F1" s="2" t="inlineStr">
        <is>
          <t>Dec. 31, 2018</t>
        </is>
      </c>
    </row>
    <row r="2">
      <c r="A2" s="4" t="inlineStr">
        <is>
          <t>San Emidio [Member]</t>
        </is>
      </c>
    </row>
    <row r="3">
      <c r="A3" s="4" t="inlineStr">
        <is>
          <t>Ownership interest</t>
        </is>
      </c>
      <c r="B3" s="4" t="inlineStr">
        <is>
          <t>0.80%</t>
        </is>
      </c>
    </row>
    <row r="4">
      <c r="A4" s="4" t="inlineStr">
        <is>
          <t>Amount paid for acquisition</t>
        </is>
      </c>
      <c r="B4" s="5" t="n">
        <v>100000</v>
      </c>
    </row>
    <row r="5">
      <c r="A5" s="4" t="inlineStr">
        <is>
          <t>Estimated work to be performed over the next three years</t>
        </is>
      </c>
      <c r="B5" s="5" t="n">
        <v>600000</v>
      </c>
    </row>
    <row r="6">
      <c r="A6" s="4" t="inlineStr">
        <is>
          <t>Percentage of remaining interest in property</t>
        </is>
      </c>
      <c r="B6" s="4" t="inlineStr">
        <is>
          <t>0.20%</t>
        </is>
      </c>
    </row>
    <row r="7">
      <c r="A7" s="4" t="inlineStr">
        <is>
          <t>Cost of remaining interest in property</t>
        </is>
      </c>
      <c r="B7" s="5" t="n">
        <v>1000000</v>
      </c>
    </row>
    <row r="8">
      <c r="A8" s="4" t="inlineStr">
        <is>
          <t>Percentage NSR on property retained</t>
        </is>
      </c>
      <c r="B8" s="4" t="inlineStr">
        <is>
          <t>0.025%</t>
        </is>
      </c>
    </row>
    <row r="9">
      <c r="A9" s="4" t="inlineStr">
        <is>
          <t>Percentage of property sold</t>
        </is>
      </c>
      <c r="B9" s="4" t="inlineStr">
        <is>
          <t>1.00%</t>
        </is>
      </c>
    </row>
    <row r="10">
      <c r="A10" s="4" t="inlineStr">
        <is>
          <t>Acquisition description</t>
        </is>
      </c>
      <c r="B10" s="4" t="inlineStr">
        <is>
          <t xml:space="preserve">the Company entered into an agreement with respect to the San Emidio Property whereby the purchaser may earn an 80% interest in the property for payments of $100,000, 60,000 shares (post 10:1 rollback and 2:1 split) </t>
        </is>
      </c>
    </row>
    <row r="11">
      <c r="A11" s="4" t="inlineStr">
        <is>
          <t>Amount received</t>
        </is>
      </c>
      <c r="D11" s="5" t="n">
        <v>100000</v>
      </c>
      <c r="E11" s="5" t="n">
        <v>100000</v>
      </c>
    </row>
    <row r="12">
      <c r="A12" s="4" t="inlineStr">
        <is>
          <t>Number of shares received</t>
        </is>
      </c>
      <c r="D12" s="6" t="n">
        <v>40000</v>
      </c>
      <c r="E12" s="6" t="n">
        <v>40000</v>
      </c>
    </row>
    <row r="13">
      <c r="A13" s="4" t="inlineStr">
        <is>
          <t>Carrying value of shares received</t>
        </is>
      </c>
      <c r="D13" s="5" t="n">
        <v>102901</v>
      </c>
      <c r="E13" s="5" t="n">
        <v>102901</v>
      </c>
    </row>
    <row r="14">
      <c r="A14" s="4" t="inlineStr">
        <is>
          <t>Value of liability recorded</t>
        </is>
      </c>
      <c r="D14" s="6" t="n">
        <v>202901</v>
      </c>
      <c r="E14" s="6" t="n">
        <v>202901</v>
      </c>
    </row>
    <row r="15">
      <c r="A15" s="4" t="inlineStr">
        <is>
          <t>Property returned by purchaser and recorded into income</t>
        </is>
      </c>
      <c r="F15" s="5" t="n">
        <v>202901</v>
      </c>
    </row>
    <row r="16">
      <c r="A16" s="4" t="inlineStr">
        <is>
          <t>Fish Lake Valley [Member]</t>
        </is>
      </c>
    </row>
    <row r="17">
      <c r="A17" s="4" t="inlineStr">
        <is>
          <t>Ownership interest</t>
        </is>
      </c>
      <c r="C17" s="4" t="inlineStr">
        <is>
          <t>0.80%</t>
        </is>
      </c>
    </row>
    <row r="18">
      <c r="A18" s="4" t="inlineStr">
        <is>
          <t>Amount paid for acquisition</t>
        </is>
      </c>
      <c r="C18" s="5" t="n">
        <v>300000</v>
      </c>
    </row>
    <row r="19">
      <c r="A19" s="4" t="inlineStr">
        <is>
          <t>Estimated work to be performed over the next three years</t>
        </is>
      </c>
      <c r="C19" s="6" t="n">
        <v>1100000</v>
      </c>
    </row>
    <row r="20">
      <c r="A20" s="4" t="inlineStr">
        <is>
          <t>Reimbursement of costs related to mineral property</t>
        </is>
      </c>
      <c r="C20" s="5" t="n">
        <v>30000</v>
      </c>
    </row>
    <row r="21">
      <c r="A21" s="4" t="inlineStr">
        <is>
          <t>Percentage of remaining interest in property</t>
        </is>
      </c>
      <c r="C21" s="4" t="inlineStr">
        <is>
          <t>0.20%</t>
        </is>
      </c>
    </row>
    <row r="22">
      <c r="A22" s="4" t="inlineStr">
        <is>
          <t>Cost of remaining interest in property</t>
        </is>
      </c>
      <c r="C22" s="5" t="n">
        <v>1000000</v>
      </c>
    </row>
    <row r="23">
      <c r="A23" s="4" t="inlineStr">
        <is>
          <t>Percentage NSR on property retained</t>
        </is>
      </c>
      <c r="C23" s="4" t="inlineStr">
        <is>
          <t>0.025%</t>
        </is>
      </c>
    </row>
    <row r="24">
      <c r="A24" s="4" t="inlineStr">
        <is>
          <t>Percentage of property sold</t>
        </is>
      </c>
      <c r="C24" s="4" t="inlineStr">
        <is>
          <t>1.00%</t>
        </is>
      </c>
    </row>
    <row r="25">
      <c r="A25" s="4" t="inlineStr">
        <is>
          <t>Acquisition description</t>
        </is>
      </c>
      <c r="C25" s="4" t="inlineStr">
        <is>
          <t>the Company entered into an agreement with respect to the Fish Lake Property whereby the purchaser may earn an 80% interest in the property for payments of $300,000, 80,000 shares (post 10:1 rollback and 2:1 split)</t>
        </is>
      </c>
    </row>
    <row r="26">
      <c r="A26" s="4" t="inlineStr">
        <is>
          <t>Amount received</t>
        </is>
      </c>
      <c r="D26" s="5" t="n">
        <v>330000</v>
      </c>
      <c r="E26" s="5" t="n">
        <v>330000</v>
      </c>
    </row>
    <row r="27">
      <c r="A27" s="4" t="inlineStr">
        <is>
          <t>Number of shares received</t>
        </is>
      </c>
      <c r="D27" s="6" t="n">
        <v>240000</v>
      </c>
      <c r="E27" s="6" t="n">
        <v>240000</v>
      </c>
    </row>
    <row r="28">
      <c r="A28" s="4" t="inlineStr">
        <is>
          <t>Carrying value of shares received</t>
        </is>
      </c>
      <c r="D28" s="5" t="n">
        <v>113308</v>
      </c>
      <c r="E28" s="5" t="n">
        <v>112267</v>
      </c>
    </row>
    <row r="29">
      <c r="A29" s="4" t="inlineStr">
        <is>
          <t>Value of liability recorded</t>
        </is>
      </c>
      <c r="D29" s="5" t="n">
        <v>443308</v>
      </c>
      <c r="E29" s="6" t="n">
        <v>443308</v>
      </c>
    </row>
    <row r="30">
      <c r="A30" s="4" t="inlineStr">
        <is>
          <t>Property returned by purchaser and recorded into income</t>
        </is>
      </c>
      <c r="E30" s="5" t="n">
        <v>4433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0" customWidth="1" min="2" max="2"/>
  </cols>
  <sheetData>
    <row r="1">
      <c r="A1" s="1" t="inlineStr">
        <is>
          <t>Capital Stock (Details)</t>
        </is>
      </c>
      <c r="B1" s="2" t="inlineStr">
        <is>
          <t>12 Months Ended</t>
        </is>
      </c>
    </row>
    <row r="2">
      <c r="B2" s="2" t="inlineStr">
        <is>
          <t>Dec. 31, 2019shares</t>
        </is>
      </c>
    </row>
    <row r="3">
      <c r="A3" s="3" t="inlineStr">
        <is>
          <t>Capital Stock</t>
        </is>
      </c>
    </row>
    <row r="4">
      <c r="A4" s="4" t="inlineStr">
        <is>
          <t>Balance, December 31, 2017</t>
        </is>
      </c>
      <c r="B4" s="6" t="n">
        <v>3724000</v>
      </c>
    </row>
    <row r="5">
      <c r="A5" s="4" t="inlineStr">
        <is>
          <t>Exercised</t>
        </is>
      </c>
      <c r="B5" s="6" t="n">
        <v>-3724000</v>
      </c>
    </row>
    <row r="6">
      <c r="A6" s="4" t="inlineStr">
        <is>
          <t>Balance, December 31, 2018 and 2019</t>
        </is>
      </c>
      <c r="B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apital Stock (Details Narrative) - USD ($)</t>
        </is>
      </c>
      <c r="B1" s="2" t="inlineStr">
        <is>
          <t>Oct. 12, 2018</t>
        </is>
      </c>
      <c r="C1" s="2" t="inlineStr">
        <is>
          <t>Mar. 07, 2018</t>
        </is>
      </c>
      <c r="D1" s="2" t="inlineStr">
        <is>
          <t>Feb. 07, 2018</t>
        </is>
      </c>
      <c r="E1" s="2" t="inlineStr">
        <is>
          <t>Jul. 20, 2018</t>
        </is>
      </c>
      <c r="F1" s="2" t="inlineStr">
        <is>
          <t>Apr. 17, 2018</t>
        </is>
      </c>
      <c r="G1" s="2" t="inlineStr">
        <is>
          <t>Feb. 28, 2018</t>
        </is>
      </c>
      <c r="H1" s="2" t="inlineStr">
        <is>
          <t>Jan. 22, 2018</t>
        </is>
      </c>
      <c r="I1" s="2" t="inlineStr">
        <is>
          <t>Jul. 31, 2017</t>
        </is>
      </c>
      <c r="J1" s="2" t="inlineStr">
        <is>
          <t>Mar. 27, 2017</t>
        </is>
      </c>
      <c r="K1" s="2" t="inlineStr">
        <is>
          <t>Sep. 30, 2009</t>
        </is>
      </c>
      <c r="L1" s="2" t="inlineStr">
        <is>
          <t>Dec. 31, 2018</t>
        </is>
      </c>
      <c r="M1" s="2" t="inlineStr">
        <is>
          <t>Sep. 30, 2020</t>
        </is>
      </c>
      <c r="N1" s="2" t="inlineStr">
        <is>
          <t>Dec. 31, 2019</t>
        </is>
      </c>
    </row>
    <row r="2">
      <c r="A2" s="4" t="inlineStr">
        <is>
          <t>Common stock shares, authorized</t>
        </is>
      </c>
      <c r="L2" s="6" t="n">
        <v>3000000000</v>
      </c>
      <c r="M2" s="6" t="n">
        <v>3000000000</v>
      </c>
      <c r="N2" s="6" t="n">
        <v>3000000000</v>
      </c>
    </row>
    <row r="3">
      <c r="A3" s="4" t="inlineStr">
        <is>
          <t>Common stock shares, issued</t>
        </is>
      </c>
      <c r="L3" s="6" t="n">
        <v>95651644</v>
      </c>
      <c r="M3" s="6" t="n">
        <v>95651644</v>
      </c>
      <c r="N3" s="6" t="n">
        <v>95651644</v>
      </c>
    </row>
    <row r="4">
      <c r="A4" s="4" t="inlineStr">
        <is>
          <t>Common stock shares, outstanding</t>
        </is>
      </c>
      <c r="L4" s="6" t="n">
        <v>95651644</v>
      </c>
      <c r="M4" s="6" t="n">
        <v>95651644</v>
      </c>
      <c r="N4" s="6" t="n">
        <v>95651644</v>
      </c>
    </row>
    <row r="5">
      <c r="A5" s="4" t="inlineStr">
        <is>
          <t>Common stock shares, par value</t>
        </is>
      </c>
      <c r="L5" s="7" t="n">
        <v>0.001</v>
      </c>
      <c r="M5" s="7" t="n">
        <v>0.001</v>
      </c>
      <c r="N5" s="7" t="n">
        <v>0.001</v>
      </c>
    </row>
    <row r="6">
      <c r="A6" s="4" t="inlineStr">
        <is>
          <t>Forward stock split</t>
        </is>
      </c>
      <c r="K6" s="4" t="inlineStr">
        <is>
          <t xml:space="preserve">60-for-1 </t>
        </is>
      </c>
    </row>
    <row r="7">
      <c r="A7" s="4" t="inlineStr">
        <is>
          <t>Proceeds from exercise of warrants</t>
        </is>
      </c>
      <c r="L7" s="5" t="n">
        <v>210300</v>
      </c>
    </row>
    <row r="8">
      <c r="A8" s="4" t="inlineStr">
        <is>
          <t>Yeehaw and Melissa [Member]</t>
        </is>
      </c>
    </row>
    <row r="9">
      <c r="A9" s="4" t="inlineStr">
        <is>
          <t>Issuance of common stock shares</t>
        </is>
      </c>
      <c r="G9" s="6" t="n">
        <v>400000</v>
      </c>
    </row>
    <row r="10">
      <c r="A10" s="4" t="inlineStr">
        <is>
          <t>Consideration value per shares</t>
        </is>
      </c>
      <c r="G10" s="7" t="n">
        <v>0.365</v>
      </c>
    </row>
    <row r="11">
      <c r="A11" s="4" t="inlineStr">
        <is>
          <t>Stock Option [Member]</t>
        </is>
      </c>
    </row>
    <row r="12">
      <c r="A12" s="4" t="inlineStr">
        <is>
          <t>Issuance of common stock shares</t>
        </is>
      </c>
      <c r="B12" s="6" t="n">
        <v>909091</v>
      </c>
      <c r="D12" s="6" t="n">
        <v>50000</v>
      </c>
      <c r="E12" s="6" t="n">
        <v>500000</v>
      </c>
      <c r="G12" s="6" t="n">
        <v>500000</v>
      </c>
      <c r="H12" s="6" t="n">
        <v>200000</v>
      </c>
    </row>
    <row r="13">
      <c r="A13" s="4" t="inlineStr">
        <is>
          <t>Proceeds for issuance of common stock</t>
        </is>
      </c>
      <c r="B13" s="5" t="n">
        <v>100000</v>
      </c>
      <c r="D13" s="5" t="n">
        <v>1250</v>
      </c>
      <c r="E13" s="5" t="n">
        <v>22500</v>
      </c>
      <c r="G13" s="5" t="n">
        <v>12500</v>
      </c>
      <c r="H13" s="5" t="n">
        <v>7000</v>
      </c>
    </row>
    <row r="14">
      <c r="A14" s="4" t="inlineStr">
        <is>
          <t>Warrant [Member]</t>
        </is>
      </c>
    </row>
    <row r="15">
      <c r="A15" s="4" t="inlineStr">
        <is>
          <t>Issuance of common stock shares</t>
        </is>
      </c>
      <c r="C15" s="6" t="n">
        <v>1324000</v>
      </c>
      <c r="F15" s="6" t="n">
        <v>2400000</v>
      </c>
      <c r="I15" s="6" t="n">
        <v>1900000</v>
      </c>
      <c r="J15" s="6" t="n">
        <v>2400000</v>
      </c>
    </row>
    <row r="16">
      <c r="A16" s="4" t="inlineStr">
        <is>
          <t>Proceeds for issuance of common stock</t>
        </is>
      </c>
      <c r="C16" s="5" t="n">
        <v>90300</v>
      </c>
      <c r="F16" s="5" t="n">
        <v>120000</v>
      </c>
    </row>
    <row r="17">
      <c r="A17" s="4" t="inlineStr">
        <is>
          <t>Warrants exercisable per share for first twelve months after closing.</t>
        </is>
      </c>
      <c r="J17" s="9" t="n">
        <v>0.05</v>
      </c>
    </row>
    <row r="18">
      <c r="A18" s="4" t="inlineStr">
        <is>
          <t>Warrants exercisable per share for the following twelve months after closing.</t>
        </is>
      </c>
      <c r="J18" s="7" t="n">
        <v>0.075</v>
      </c>
    </row>
    <row r="19">
      <c r="A19" s="4" t="inlineStr">
        <is>
          <t>Fair Value adjustment of Warrants</t>
        </is>
      </c>
      <c r="I19" s="5" t="n">
        <v>69489</v>
      </c>
      <c r="J19" s="5" t="n">
        <v>86180</v>
      </c>
    </row>
    <row r="20">
      <c r="A20" s="4" t="inlineStr">
        <is>
          <t>Warrants exercisable per share for twenty four months after closing</t>
        </is>
      </c>
      <c r="I20" s="7" t="n">
        <v>0.0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lated Party Transactions</t>
        </is>
      </c>
    </row>
    <row r="4">
      <c r="A4" s="4" t="inlineStr">
        <is>
          <t>Consulting fees</t>
        </is>
      </c>
      <c r="B4" s="5" t="n">
        <v>18000</v>
      </c>
      <c r="C4" s="5" t="n">
        <v>25000</v>
      </c>
      <c r="D4" s="5" t="n">
        <v>58500</v>
      </c>
      <c r="E4" s="5" t="n">
        <v>85000</v>
      </c>
      <c r="F4" s="5" t="n">
        <v>107500</v>
      </c>
      <c r="G4" s="5" t="n">
        <v>12400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Federal income tax benefit attributable to:</t>
        </is>
      </c>
    </row>
    <row r="4">
      <c r="A4" s="4" t="inlineStr">
        <is>
          <t>Current operations</t>
        </is>
      </c>
      <c r="F4" s="5" t="n">
        <v>219897</v>
      </c>
      <c r="G4" s="5" t="n">
        <v>537475</v>
      </c>
    </row>
    <row r="5">
      <c r="A5" s="4" t="inlineStr">
        <is>
          <t>Less: valuation allowance</t>
        </is>
      </c>
      <c r="F5" s="6" t="n">
        <v>-219897</v>
      </c>
      <c r="G5" s="6" t="n">
        <v>-537475</v>
      </c>
    </row>
    <row r="6">
      <c r="A6" s="4" t="inlineStr">
        <is>
          <t>Net provision for Federal income taxes</t>
        </is>
      </c>
      <c r="B6" s="5" t="n">
        <v>0</v>
      </c>
      <c r="C6" s="5" t="n">
        <v>0</v>
      </c>
      <c r="D6" s="5" t="n">
        <v>0</v>
      </c>
      <c r="E6" s="5" t="n">
        <v>0</v>
      </c>
      <c r="F6" s="5" t="n">
        <v>0</v>
      </c>
      <c r="G6" s="5" t="n">
        <v>0</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Dec. 31, 2019</t>
        </is>
      </c>
      <c r="C1" s="2" t="inlineStr">
        <is>
          <t>Dec. 31, 2018</t>
        </is>
      </c>
    </row>
    <row r="2">
      <c r="A2" s="3" t="inlineStr">
        <is>
          <t>Deferred tax asset attributable to:</t>
        </is>
      </c>
    </row>
    <row r="3">
      <c r="A3" s="4" t="inlineStr">
        <is>
          <t>Net operating loss carryover</t>
        </is>
      </c>
      <c r="B3" s="5" t="n">
        <v>971797</v>
      </c>
      <c r="C3" s="5" t="n">
        <v>925619</v>
      </c>
    </row>
    <row r="4">
      <c r="A4" s="4" t="inlineStr">
        <is>
          <t>Less: valuation allowance</t>
        </is>
      </c>
      <c r="B4" s="6" t="n">
        <v>-971797</v>
      </c>
      <c r="C4" s="6" t="n">
        <v>-925619</v>
      </c>
    </row>
    <row r="5">
      <c r="A5" s="4" t="inlineStr">
        <is>
          <t>Net deferred tax asset</t>
        </is>
      </c>
      <c r="B5" s="5" t="n">
        <v>0</v>
      </c>
      <c r="C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Narrative) - USD ($)</t>
        </is>
      </c>
      <c r="B1" s="2" t="inlineStr">
        <is>
          <t>12 Months Ended</t>
        </is>
      </c>
    </row>
    <row r="2">
      <c r="B2" s="2" t="inlineStr">
        <is>
          <t>Dec. 31, 2019</t>
        </is>
      </c>
      <c r="C2" s="2" t="inlineStr">
        <is>
          <t>Dec. 31, 2018</t>
        </is>
      </c>
    </row>
    <row r="3">
      <c r="A3" s="3" t="inlineStr">
        <is>
          <t>Income Taxes</t>
        </is>
      </c>
    </row>
    <row r="4">
      <c r="A4" s="4" t="inlineStr">
        <is>
          <t>Net operating loss carry forwards</t>
        </is>
      </c>
      <c r="B4" s="5" t="n">
        <v>4628000</v>
      </c>
    </row>
    <row r="5">
      <c r="A5" s="4" t="inlineStr">
        <is>
          <t>Net operating loss carry forwards expiration year</t>
        </is>
      </c>
      <c r="B5" s="4" t="inlineStr">
        <is>
          <t>through 2033</t>
        </is>
      </c>
    </row>
    <row r="6">
      <c r="A6" s="4" t="inlineStr">
        <is>
          <t>Percentage of cumulative tax effect at expected rate</t>
        </is>
      </c>
      <c r="B6" s="4" t="inlineStr">
        <is>
          <t>21.00%</t>
        </is>
      </c>
      <c r="C6" s="4" t="inlineStr">
        <is>
          <t>2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Unaudited)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tatements of Operations (Unaudited)</t>
        </is>
      </c>
    </row>
    <row r="4">
      <c r="A4" s="4" t="inlineStr">
        <is>
          <t>REVENUE</t>
        </is>
      </c>
      <c r="B4" s="5" t="n">
        <v>0</v>
      </c>
      <c r="C4" s="5" t="n">
        <v>0</v>
      </c>
      <c r="D4" s="5" t="n">
        <v>0</v>
      </c>
      <c r="E4" s="5" t="n">
        <v>0</v>
      </c>
      <c r="F4" s="5" t="n">
        <v>0</v>
      </c>
      <c r="G4" s="5" t="n">
        <v>0</v>
      </c>
    </row>
    <row r="5">
      <c r="A5" s="3" t="inlineStr">
        <is>
          <t>OPERATING EXPENSES</t>
        </is>
      </c>
    </row>
    <row r="6">
      <c r="A6" s="4" t="inlineStr">
        <is>
          <t>Professional fees</t>
        </is>
      </c>
      <c r="B6" s="6" t="n">
        <v>4750</v>
      </c>
      <c r="C6" s="6" t="n">
        <v>7500</v>
      </c>
      <c r="D6" s="6" t="n">
        <v>23301</v>
      </c>
      <c r="E6" s="6" t="n">
        <v>27489</v>
      </c>
      <c r="F6" s="6" t="n">
        <v>35185</v>
      </c>
      <c r="G6" s="6" t="n">
        <v>39618</v>
      </c>
    </row>
    <row r="7">
      <c r="A7" s="4" t="inlineStr">
        <is>
          <t>Exploration expenses</t>
        </is>
      </c>
      <c r="F7" s="6" t="n">
        <v>15899</v>
      </c>
      <c r="G7" s="6" t="n">
        <v>16698</v>
      </c>
    </row>
    <row r="8">
      <c r="A8" s="4" t="inlineStr">
        <is>
          <t>Consulting fees</t>
        </is>
      </c>
      <c r="B8" s="6" t="n">
        <v>18000</v>
      </c>
      <c r="C8" s="6" t="n">
        <v>25000</v>
      </c>
      <c r="D8" s="6" t="n">
        <v>58500</v>
      </c>
      <c r="E8" s="6" t="n">
        <v>85000</v>
      </c>
      <c r="F8" s="6" t="n">
        <v>107500</v>
      </c>
      <c r="G8" s="6" t="n">
        <v>124000</v>
      </c>
    </row>
    <row r="9">
      <c r="A9" s="4" t="inlineStr">
        <is>
          <t>Insurance expense</t>
        </is>
      </c>
      <c r="B9" s="6" t="n">
        <v>0</v>
      </c>
      <c r="C9" s="6" t="n">
        <v>0</v>
      </c>
      <c r="D9" s="6" t="n">
        <v>0</v>
      </c>
      <c r="E9" s="6" t="n">
        <v>6935</v>
      </c>
      <c r="F9" s="6" t="n">
        <v>6935</v>
      </c>
      <c r="G9" s="6" t="n">
        <v>19863</v>
      </c>
    </row>
    <row r="10">
      <c r="A10" s="4" t="inlineStr">
        <is>
          <t>Exploration expenses</t>
        </is>
      </c>
      <c r="B10" s="6" t="n">
        <v>15331</v>
      </c>
      <c r="C10" s="6" t="n">
        <v>6320</v>
      </c>
      <c r="D10" s="6" t="n">
        <v>19470</v>
      </c>
      <c r="E10" s="6" t="n">
        <v>13398</v>
      </c>
    </row>
    <row r="11">
      <c r="A11" s="4" t="inlineStr">
        <is>
          <t>Investor relations</t>
        </is>
      </c>
      <c r="B11" s="6" t="n">
        <v>0</v>
      </c>
      <c r="C11" s="6" t="n">
        <v>19250</v>
      </c>
      <c r="D11" s="6" t="n">
        <v>0</v>
      </c>
      <c r="E11" s="6" t="n">
        <v>56639</v>
      </c>
      <c r="F11" s="6" t="n">
        <v>67161</v>
      </c>
      <c r="G11" s="6" t="n">
        <v>116434</v>
      </c>
    </row>
    <row r="12">
      <c r="A12" s="4" t="inlineStr">
        <is>
          <t>Transfer agent and filing fees</t>
        </is>
      </c>
      <c r="B12" s="6" t="n">
        <v>5629</v>
      </c>
      <c r="C12" s="6" t="n">
        <v>1037</v>
      </c>
      <c r="D12" s="6" t="n">
        <v>14742</v>
      </c>
      <c r="E12" s="6" t="n">
        <v>8319</v>
      </c>
      <c r="F12" s="6" t="n">
        <v>12920</v>
      </c>
      <c r="G12" s="6" t="n">
        <v>18742</v>
      </c>
    </row>
    <row r="13">
      <c r="A13" s="4" t="inlineStr">
        <is>
          <t>Consulting fees - related party</t>
        </is>
      </c>
      <c r="B13" s="6" t="n">
        <v>18000</v>
      </c>
      <c r="C13" s="6" t="n">
        <v>25000</v>
      </c>
      <c r="D13" s="6" t="n">
        <v>58500</v>
      </c>
      <c r="E13" s="6" t="n">
        <v>85000</v>
      </c>
    </row>
    <row r="14">
      <c r="A14" s="4" t="inlineStr">
        <is>
          <t>Travel</t>
        </is>
      </c>
      <c r="B14" s="6" t="n">
        <v>522</v>
      </c>
      <c r="C14" s="6" t="n">
        <v>1022</v>
      </c>
      <c r="D14" s="6" t="n">
        <v>3660</v>
      </c>
      <c r="E14" s="6" t="n">
        <v>1908</v>
      </c>
      <c r="F14" s="6" t="n">
        <v>7228</v>
      </c>
      <c r="G14" s="6" t="n">
        <v>15962</v>
      </c>
    </row>
    <row r="15">
      <c r="A15" s="4" t="inlineStr">
        <is>
          <t>General and administrative expenses</t>
        </is>
      </c>
      <c r="B15" s="6" t="n">
        <v>1356</v>
      </c>
      <c r="C15" s="6" t="n">
        <v>1475</v>
      </c>
      <c r="D15" s="6" t="n">
        <v>7314</v>
      </c>
      <c r="E15" s="6" t="n">
        <v>6946</v>
      </c>
      <c r="F15" s="6" t="n">
        <v>9398</v>
      </c>
      <c r="G15" s="6" t="n">
        <v>10312</v>
      </c>
    </row>
    <row r="16">
      <c r="A16" s="4" t="inlineStr">
        <is>
          <t>Writedown of mineral property</t>
        </is>
      </c>
      <c r="F16" s="6" t="n">
        <v>390200</v>
      </c>
      <c r="G16" s="6" t="n">
        <v>0</v>
      </c>
    </row>
    <row r="17">
      <c r="A17" s="4" t="inlineStr">
        <is>
          <t>TOTAL OPERATING EXPENSES</t>
        </is>
      </c>
      <c r="B17" s="6" t="n">
        <v>45588</v>
      </c>
      <c r="C17" s="6" t="n">
        <v>61604</v>
      </c>
      <c r="D17" s="6" t="n">
        <v>126987</v>
      </c>
      <c r="E17" s="6" t="n">
        <v>206634</v>
      </c>
      <c r="F17" s="6" t="n">
        <v>652426</v>
      </c>
      <c r="G17" s="6" t="n">
        <v>361629</v>
      </c>
    </row>
    <row r="18">
      <c r="A18" s="4" t="inlineStr">
        <is>
          <t>LOSS FROM OPERATIONS</t>
        </is>
      </c>
      <c r="B18" s="6" t="n">
        <v>-45588</v>
      </c>
      <c r="C18" s="6" t="n">
        <v>-61604</v>
      </c>
      <c r="D18" s="6" t="n">
        <v>-126987</v>
      </c>
      <c r="E18" s="6" t="n">
        <v>-206634</v>
      </c>
      <c r="F18" s="6" t="n">
        <v>-652426</v>
      </c>
      <c r="G18" s="6" t="n">
        <v>-361629</v>
      </c>
    </row>
    <row r="19">
      <c r="A19" s="3" t="inlineStr">
        <is>
          <t>OTHER INCOME (EXPENSES)</t>
        </is>
      </c>
    </row>
    <row r="20">
      <c r="A20" s="4" t="inlineStr">
        <is>
          <t>Gain (Loss) on sale of marketable securities</t>
        </is>
      </c>
      <c r="B20" s="6" t="n">
        <v>0</v>
      </c>
      <c r="C20" s="6" t="n">
        <v>0</v>
      </c>
      <c r="D20" s="6" t="n">
        <v>0</v>
      </c>
      <c r="E20" s="6" t="n">
        <v>-919</v>
      </c>
      <c r="F20" s="6" t="n">
        <v>-919</v>
      </c>
      <c r="G20" s="6" t="n">
        <v>54133</v>
      </c>
    </row>
    <row r="21">
      <c r="A21" s="4" t="inlineStr">
        <is>
          <t>Gain on sale of mineral property</t>
        </is>
      </c>
      <c r="B21" s="6" t="n">
        <v>0</v>
      </c>
      <c r="C21" s="6" t="n">
        <v>0</v>
      </c>
      <c r="D21" s="6" t="n">
        <v>0</v>
      </c>
      <c r="E21" s="6" t="n">
        <v>443308</v>
      </c>
      <c r="F21" s="6" t="n">
        <v>443308</v>
      </c>
      <c r="G21" s="6" t="n">
        <v>202901</v>
      </c>
    </row>
    <row r="22">
      <c r="A22" s="4" t="inlineStr">
        <is>
          <t>Loss on investment</t>
        </is>
      </c>
      <c r="B22" s="6" t="n">
        <v>0</v>
      </c>
      <c r="C22" s="6" t="n">
        <v>0</v>
      </c>
      <c r="D22" s="6" t="n">
        <v>0</v>
      </c>
      <c r="E22" s="6" t="n">
        <v>-10000</v>
      </c>
      <c r="F22" s="6" t="n">
        <v>-10000</v>
      </c>
      <c r="G22" s="6" t="n">
        <v>0</v>
      </c>
    </row>
    <row r="23">
      <c r="A23" s="4" t="inlineStr">
        <is>
          <t>Interest income</t>
        </is>
      </c>
      <c r="B23" s="6" t="n">
        <v>0</v>
      </c>
      <c r="C23" s="6" t="n">
        <v>0</v>
      </c>
      <c r="D23" s="6" t="n">
        <v>0</v>
      </c>
      <c r="E23" s="6" t="n">
        <v>140</v>
      </c>
      <c r="F23" s="6" t="n">
        <v>140</v>
      </c>
      <c r="G23" s="6" t="n">
        <v>102</v>
      </c>
    </row>
    <row r="24">
      <c r="A24" s="4" t="inlineStr">
        <is>
          <t>TOTAL OTHER INCOME (EXPENSE)</t>
        </is>
      </c>
      <c r="B24" s="6" t="n">
        <v>0</v>
      </c>
      <c r="C24" s="6" t="n">
        <v>0</v>
      </c>
      <c r="D24" s="6" t="n">
        <v>0</v>
      </c>
      <c r="E24" s="6" t="n">
        <v>432529</v>
      </c>
      <c r="F24" s="6" t="n">
        <v>432529</v>
      </c>
      <c r="G24" s="6" t="n">
        <v>257136</v>
      </c>
    </row>
    <row r="25">
      <c r="A25" s="4" t="inlineStr">
        <is>
          <t>INCOME (LOSS) BEFORE INCOME TAXES</t>
        </is>
      </c>
      <c r="B25" s="6" t="n">
        <v>-45588</v>
      </c>
      <c r="C25" s="6" t="n">
        <v>-61604</v>
      </c>
      <c r="D25" s="6" t="n">
        <v>-126987</v>
      </c>
      <c r="E25" s="6" t="n">
        <v>225895</v>
      </c>
      <c r="F25" s="6" t="n">
        <v>-219897</v>
      </c>
      <c r="G25" s="6" t="n">
        <v>-104493</v>
      </c>
    </row>
    <row r="26">
      <c r="A26" s="4" t="inlineStr">
        <is>
          <t>PROVISION FOR INCOME TAXES</t>
        </is>
      </c>
      <c r="B26" s="6" t="n">
        <v>0</v>
      </c>
      <c r="C26" s="6" t="n">
        <v>0</v>
      </c>
      <c r="D26" s="6" t="n">
        <v>0</v>
      </c>
      <c r="E26" s="6" t="n">
        <v>0</v>
      </c>
      <c r="F26" s="6" t="n">
        <v>0</v>
      </c>
      <c r="G26" s="6" t="n">
        <v>0</v>
      </c>
    </row>
    <row r="27">
      <c r="A27" s="4" t="inlineStr">
        <is>
          <t>NET INCOME (LOSS)</t>
        </is>
      </c>
      <c r="B27" s="5" t="n">
        <v>-45588</v>
      </c>
      <c r="C27" s="5" t="n">
        <v>-61604</v>
      </c>
      <c r="D27" s="5" t="n">
        <v>-126987</v>
      </c>
      <c r="E27" s="5" t="n">
        <v>225895</v>
      </c>
      <c r="F27" s="6" t="n">
        <v>-219897</v>
      </c>
      <c r="G27" s="6" t="n">
        <v>-104493</v>
      </c>
    </row>
    <row r="28">
      <c r="A28" s="4" t="inlineStr">
        <is>
          <t>Gain on change in fair value of marketable securities</t>
        </is>
      </c>
      <c r="F28" s="6" t="n">
        <v>0</v>
      </c>
      <c r="G28" s="6" t="n">
        <v>-771</v>
      </c>
    </row>
    <row r="29">
      <c r="A29" s="4" t="inlineStr">
        <is>
          <t>OTHER COMPREHENSIVE INCOME (LOSS)</t>
        </is>
      </c>
      <c r="F29" s="5" t="n">
        <v>-219897</v>
      </c>
      <c r="G29" s="5" t="n">
        <v>-105264</v>
      </c>
    </row>
    <row r="30">
      <c r="A30" s="4" t="inlineStr">
        <is>
          <t>NET INCOME (LOSS) PER SHARE: BASIC AND DILUTED</t>
        </is>
      </c>
      <c r="B30" s="5" t="n">
        <v>0</v>
      </c>
      <c r="C30" s="5" t="n">
        <v>0</v>
      </c>
      <c r="D30" s="5" t="n">
        <v>0</v>
      </c>
      <c r="E30" s="5" t="n">
        <v>0</v>
      </c>
      <c r="F30" s="5" t="n">
        <v>0</v>
      </c>
      <c r="G30" s="5" t="n">
        <v>0</v>
      </c>
    </row>
    <row r="31">
      <c r="A31" s="4" t="inlineStr">
        <is>
          <t>WEIGHTED AVERAGE NUMBER OF SHARES OUTSTANDING: BASIC AND DILUTED</t>
        </is>
      </c>
      <c r="B31" s="6" t="n">
        <v>95651644</v>
      </c>
      <c r="C31" s="6" t="n">
        <v>95651644</v>
      </c>
      <c r="D31" s="6" t="n">
        <v>95651644</v>
      </c>
      <c r="E31" s="6" t="n">
        <v>95651644</v>
      </c>
      <c r="F31" s="6" t="n">
        <v>95651644</v>
      </c>
      <c r="G31" s="6" t="n">
        <v>9359067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33" customWidth="1" min="2" max="2"/>
  </cols>
  <sheetData>
    <row r="1">
      <c r="A1" s="1" t="inlineStr">
        <is>
          <t>Commitment and Contingencies (Details Narrative)</t>
        </is>
      </c>
      <c r="B1" s="2" t="inlineStr">
        <is>
          <t>May 03, 2016</t>
        </is>
      </c>
    </row>
    <row r="2">
      <c r="A2" s="3" t="inlineStr">
        <is>
          <t>Commitment and Contingencies</t>
        </is>
      </c>
    </row>
    <row r="3">
      <c r="A3" s="4" t="inlineStr">
        <is>
          <t>Punitive damages, description</t>
        </is>
      </c>
      <c r="B3" s="4" t="inlineStr">
        <is>
          <t>up to $10,000 for each Defenda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6" customWidth="1" min="1" max="1"/>
    <col width="13" customWidth="1" min="2" max="2"/>
    <col width="22" customWidth="1" min="3" max="3"/>
    <col width="36" customWidth="1" min="4" max="4"/>
    <col width="47" customWidth="1" min="5" max="5"/>
    <col width="46" customWidth="1" min="6" max="6"/>
    <col width="34" customWidth="1" min="7" max="7"/>
    <col width="29" customWidth="1" min="8" max="8"/>
  </cols>
  <sheetData>
    <row r="1">
      <c r="A1" s="1" t="inlineStr">
        <is>
          <t>Statement Of Stockholder's Equity (Unaudited) - USD ($)</t>
        </is>
      </c>
      <c r="B1" s="2" t="inlineStr">
        <is>
          <t>Total</t>
        </is>
      </c>
      <c r="C1" s="2" t="inlineStr">
        <is>
          <t>Common Stock [Member]</t>
        </is>
      </c>
      <c r="D1" s="2" t="inlineStr">
        <is>
          <t>Additional Paid-in Capital [Member]</t>
        </is>
      </c>
      <c r="E1" s="2" t="inlineStr">
        <is>
          <t>Additional Paid-in Capital - Warrants [Member]</t>
        </is>
      </c>
      <c r="F1" s="2" t="inlineStr">
        <is>
          <t>Additional Paid-in Capital - Options [Member]</t>
        </is>
      </c>
      <c r="G1" s="2" t="inlineStr">
        <is>
          <t>Other Comprehensive Loss [Member]</t>
        </is>
      </c>
      <c r="H1" s="2" t="inlineStr">
        <is>
          <t>Accumulated Deficit [Member]</t>
        </is>
      </c>
    </row>
    <row r="2">
      <c r="A2" s="4" t="inlineStr">
        <is>
          <t>Balance, shares at Dec. 31, 2017</t>
        </is>
      </c>
      <c r="C2" s="6" t="n">
        <v>89368553</v>
      </c>
    </row>
    <row r="3">
      <c r="A3" s="4" t="inlineStr">
        <is>
          <t>Balance, amount at Dec. 31, 2017</t>
        </is>
      </c>
      <c r="B3" s="5" t="n">
        <v>106410</v>
      </c>
      <c r="C3" s="5" t="n">
        <v>89369</v>
      </c>
      <c r="D3" s="5" t="n">
        <v>3760095</v>
      </c>
      <c r="E3" s="5" t="n">
        <v>369115</v>
      </c>
      <c r="F3" s="5" t="n">
        <v>191513</v>
      </c>
      <c r="G3" s="5" t="n">
        <v>0</v>
      </c>
      <c r="H3" s="5" t="n">
        <v>-4303682</v>
      </c>
    </row>
    <row r="4">
      <c r="A4" s="4" t="inlineStr">
        <is>
          <t>Stock issued on stock warrant exercise, shares</t>
        </is>
      </c>
      <c r="C4" s="6" t="n">
        <v>3724000</v>
      </c>
    </row>
    <row r="5">
      <c r="A5" s="4" t="inlineStr">
        <is>
          <t>Stock issued on stock warrant exercise, amount</t>
        </is>
      </c>
      <c r="B5" s="6" t="n">
        <v>279285</v>
      </c>
      <c r="C5" s="5" t="n">
        <v>3724</v>
      </c>
      <c r="D5" s="6" t="n">
        <v>275561</v>
      </c>
      <c r="E5" s="6" t="n">
        <v>0</v>
      </c>
      <c r="F5" s="6" t="n">
        <v>0</v>
      </c>
      <c r="G5" s="6" t="n">
        <v>0</v>
      </c>
      <c r="H5" s="6" t="n">
        <v>0</v>
      </c>
    </row>
    <row r="6">
      <c r="A6" s="4" t="inlineStr">
        <is>
          <t>Stock issued on stock option exercise, shares</t>
        </is>
      </c>
      <c r="C6" s="6" t="n">
        <v>1250000</v>
      </c>
    </row>
    <row r="7">
      <c r="A7" s="4" t="inlineStr">
        <is>
          <t>Stock issued on stock option exercise, amount</t>
        </is>
      </c>
      <c r="B7" s="6" t="n">
        <v>43250</v>
      </c>
      <c r="C7" s="5" t="n">
        <v>1250</v>
      </c>
      <c r="D7" s="6" t="n">
        <v>42000</v>
      </c>
      <c r="E7" s="6" t="n">
        <v>0</v>
      </c>
      <c r="F7" s="6" t="n">
        <v>0</v>
      </c>
      <c r="G7" s="6" t="n">
        <v>0</v>
      </c>
      <c r="H7" s="6" t="n">
        <v>0</v>
      </c>
    </row>
    <row r="8">
      <c r="A8" s="4" t="inlineStr">
        <is>
          <t>Stock issued mineral property acquisition, shares</t>
        </is>
      </c>
      <c r="C8" s="6" t="n">
        <v>400000</v>
      </c>
    </row>
    <row r="9">
      <c r="A9" s="4" t="inlineStr">
        <is>
          <t>Stock issued mineral property acquisition, amount</t>
        </is>
      </c>
      <c r="B9" s="6" t="n">
        <v>146000</v>
      </c>
      <c r="C9" s="5" t="n">
        <v>400</v>
      </c>
      <c r="D9" s="6" t="n">
        <v>145600</v>
      </c>
      <c r="E9" s="6" t="n">
        <v>0</v>
      </c>
      <c r="F9" s="6" t="n">
        <v>0</v>
      </c>
      <c r="G9" s="6" t="n">
        <v>0</v>
      </c>
      <c r="H9" s="6" t="n">
        <v>0</v>
      </c>
    </row>
    <row r="10">
      <c r="A10" s="4" t="inlineStr">
        <is>
          <t>Stock issued for cash, shares</t>
        </is>
      </c>
      <c r="C10" s="6" t="n">
        <v>909091</v>
      </c>
    </row>
    <row r="11">
      <c r="A11" s="4" t="inlineStr">
        <is>
          <t>Stock issued for cash, amount</t>
        </is>
      </c>
      <c r="B11" s="6" t="n">
        <v>100000</v>
      </c>
      <c r="C11" s="5" t="n">
        <v>909</v>
      </c>
      <c r="D11" s="6" t="n">
        <v>99091</v>
      </c>
      <c r="E11" s="6" t="n">
        <v>0</v>
      </c>
      <c r="F11" s="6" t="n">
        <v>0</v>
      </c>
      <c r="G11" s="6" t="n">
        <v>0</v>
      </c>
      <c r="H11" s="6" t="n">
        <v>0</v>
      </c>
    </row>
    <row r="12">
      <c r="A12" s="4" t="inlineStr">
        <is>
          <t>Other comprehensive loss</t>
        </is>
      </c>
      <c r="B12" s="6" t="n">
        <v>-771</v>
      </c>
      <c r="C12" s="6" t="n">
        <v>0</v>
      </c>
      <c r="D12" s="6" t="n">
        <v>0</v>
      </c>
      <c r="E12" s="6" t="n">
        <v>0</v>
      </c>
      <c r="F12" s="6" t="n">
        <v>0</v>
      </c>
      <c r="G12" s="6" t="n">
        <v>-771</v>
      </c>
      <c r="H12" s="6" t="n">
        <v>0</v>
      </c>
    </row>
    <row r="13">
      <c r="A13" s="4" t="inlineStr">
        <is>
          <t>Net loss</t>
        </is>
      </c>
      <c r="B13" s="6" t="n">
        <v>-104493</v>
      </c>
      <c r="C13" s="5" t="n">
        <v>0</v>
      </c>
      <c r="D13" s="6" t="n">
        <v>0</v>
      </c>
      <c r="E13" s="6" t="n">
        <v>0</v>
      </c>
      <c r="F13" s="6" t="n">
        <v>0</v>
      </c>
      <c r="G13" s="6" t="n">
        <v>0</v>
      </c>
      <c r="H13" s="6" t="n">
        <v>-104493</v>
      </c>
    </row>
    <row r="14">
      <c r="A14" s="4" t="inlineStr">
        <is>
          <t>Balance, shares at Dec. 31, 2018</t>
        </is>
      </c>
      <c r="C14" s="6" t="n">
        <v>95651644</v>
      </c>
    </row>
    <row r="15">
      <c r="A15" s="4" t="inlineStr">
        <is>
          <t>Balance, amount at Dec. 31, 2018</t>
        </is>
      </c>
      <c r="B15" s="6" t="n">
        <v>569681</v>
      </c>
      <c r="C15" s="5" t="n">
        <v>95652</v>
      </c>
      <c r="D15" s="6" t="n">
        <v>4322347</v>
      </c>
      <c r="E15" s="6" t="n">
        <v>369115</v>
      </c>
      <c r="F15" s="6" t="n">
        <v>191513</v>
      </c>
      <c r="G15" s="6" t="n">
        <v>-771</v>
      </c>
      <c r="H15" s="6" t="n">
        <v>-4408175</v>
      </c>
    </row>
    <row r="16">
      <c r="A16" s="4" t="inlineStr">
        <is>
          <t>Net loss</t>
        </is>
      </c>
      <c r="B16" s="6" t="n">
        <v>-219897</v>
      </c>
      <c r="C16" s="6" t="n">
        <v>0</v>
      </c>
      <c r="D16" s="6" t="n">
        <v>0</v>
      </c>
      <c r="E16" s="6" t="n">
        <v>0</v>
      </c>
      <c r="F16" s="6" t="n">
        <v>0</v>
      </c>
      <c r="G16" s="6" t="n">
        <v>0</v>
      </c>
      <c r="H16" s="6" t="n">
        <v>-219897</v>
      </c>
    </row>
    <row r="17">
      <c r="A17" s="4" t="inlineStr">
        <is>
          <t>Realized loss on sale of marketable securities</t>
        </is>
      </c>
      <c r="B17" s="6" t="n">
        <v>771</v>
      </c>
      <c r="C17" s="5" t="n">
        <v>0</v>
      </c>
      <c r="D17" s="6" t="n">
        <v>0</v>
      </c>
      <c r="E17" s="6" t="n">
        <v>0</v>
      </c>
      <c r="F17" s="6" t="n">
        <v>0</v>
      </c>
      <c r="G17" s="6" t="n">
        <v>771</v>
      </c>
      <c r="H17" s="6" t="n">
        <v>0</v>
      </c>
    </row>
    <row r="18">
      <c r="A18" s="4" t="inlineStr">
        <is>
          <t>Balance, shares at Dec. 31, 2019</t>
        </is>
      </c>
      <c r="C18" s="6" t="n">
        <v>95651644</v>
      </c>
    </row>
    <row r="19">
      <c r="A19" s="4" t="inlineStr">
        <is>
          <t>Balance, amount at Dec. 31, 2019</t>
        </is>
      </c>
      <c r="B19" s="6" t="n">
        <v>350555</v>
      </c>
      <c r="C19" s="5" t="n">
        <v>95652</v>
      </c>
      <c r="D19" s="6" t="n">
        <v>4322347</v>
      </c>
      <c r="E19" s="6" t="n">
        <v>369115</v>
      </c>
      <c r="F19" s="6" t="n">
        <v>191513</v>
      </c>
      <c r="G19" s="6" t="n">
        <v>0</v>
      </c>
      <c r="H19" s="6" t="n">
        <v>-4628072</v>
      </c>
    </row>
    <row r="20">
      <c r="A20" s="4" t="inlineStr">
        <is>
          <t>Net loss</t>
        </is>
      </c>
      <c r="B20" s="6" t="n">
        <v>-126987</v>
      </c>
      <c r="C20" s="5" t="n">
        <v>0</v>
      </c>
      <c r="D20" s="6" t="n">
        <v>0</v>
      </c>
      <c r="E20" s="6" t="n">
        <v>0</v>
      </c>
      <c r="F20" s="6" t="n">
        <v>0</v>
      </c>
      <c r="G20" s="6" t="n">
        <v>0</v>
      </c>
      <c r="H20" s="6" t="n">
        <v>-126987</v>
      </c>
    </row>
    <row r="21">
      <c r="A21" s="4" t="inlineStr">
        <is>
          <t>Balance, shares at Sep. 30, 2020</t>
        </is>
      </c>
      <c r="C21" s="6" t="n">
        <v>95651644</v>
      </c>
    </row>
    <row r="22">
      <c r="A22" s="4" t="inlineStr">
        <is>
          <t>Balance, amount at Sep. 30, 2020</t>
        </is>
      </c>
      <c r="B22" s="5" t="n">
        <v>223568</v>
      </c>
      <c r="C22" s="5" t="n">
        <v>95652</v>
      </c>
      <c r="D22" s="5" t="n">
        <v>4322347</v>
      </c>
      <c r="E22" s="5" t="n">
        <v>369115</v>
      </c>
      <c r="F22" s="5" t="n">
        <v>191513</v>
      </c>
      <c r="G22" s="5" t="n">
        <v>0</v>
      </c>
      <c r="H22" s="5" t="n">
        <v>-47550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atements of Cash Flows (Unaudited)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income (loss) for the period</t>
        </is>
      </c>
      <c r="B4" s="5" t="n">
        <v>-126987</v>
      </c>
      <c r="C4" s="5" t="n">
        <v>225895</v>
      </c>
      <c r="D4" s="5" t="n">
        <v>-219897</v>
      </c>
      <c r="E4" s="5" t="n">
        <v>-104493</v>
      </c>
    </row>
    <row r="5">
      <c r="A5" s="3" t="inlineStr">
        <is>
          <t>Adjustment to reconcile net income to net cash used in operating activities</t>
        </is>
      </c>
    </row>
    <row r="6">
      <c r="A6" s="4" t="inlineStr">
        <is>
          <t>Loss on investment in Summa, LLC</t>
        </is>
      </c>
      <c r="B6" s="6" t="n">
        <v>0</v>
      </c>
      <c r="C6" s="6" t="n">
        <v>10000</v>
      </c>
      <c r="D6" s="6" t="n">
        <v>10000</v>
      </c>
      <c r="E6" s="6" t="n">
        <v>0</v>
      </c>
    </row>
    <row r="7">
      <c r="A7" s="4" t="inlineStr">
        <is>
          <t>Loss on sale of marketable securities</t>
        </is>
      </c>
      <c r="B7" s="6" t="n">
        <v>0</v>
      </c>
      <c r="C7" s="6" t="n">
        <v>919</v>
      </c>
      <c r="D7" s="6" t="n">
        <v>919</v>
      </c>
      <c r="E7" s="6" t="n">
        <v>-54133</v>
      </c>
    </row>
    <row r="8">
      <c r="A8" s="4" t="inlineStr">
        <is>
          <t>Gain on sale of mineral property</t>
        </is>
      </c>
      <c r="B8" s="6" t="n">
        <v>0</v>
      </c>
      <c r="C8" s="6" t="n">
        <v>-443308</v>
      </c>
      <c r="D8" s="6" t="n">
        <v>-443308</v>
      </c>
      <c r="E8" s="6" t="n">
        <v>-202901</v>
      </c>
    </row>
    <row r="9">
      <c r="A9" s="4" t="inlineStr">
        <is>
          <t>Writedown of mineral property</t>
        </is>
      </c>
      <c r="D9" s="6" t="n">
        <v>-390200</v>
      </c>
      <c r="E9" s="6" t="n">
        <v>0</v>
      </c>
    </row>
    <row r="10">
      <c r="A10" s="3" t="inlineStr">
        <is>
          <t>Changes in assets and liabilities:</t>
        </is>
      </c>
    </row>
    <row r="11">
      <c r="A11" s="4" t="inlineStr">
        <is>
          <t>(Increase) decrease in prepaid expenses</t>
        </is>
      </c>
      <c r="B11" s="6" t="n">
        <v>6525</v>
      </c>
      <c r="C11" s="6" t="n">
        <v>72008</v>
      </c>
      <c r="D11" s="6" t="n">
        <v>71208</v>
      </c>
      <c r="E11" s="6" t="n">
        <v>-35875</v>
      </c>
    </row>
    <row r="12">
      <c r="A12" s="4" t="inlineStr">
        <is>
          <t>Increase (decrease) in accounts payable and accrued liabilities</t>
        </is>
      </c>
      <c r="B12" s="6" t="n">
        <v>-4008</v>
      </c>
      <c r="C12" s="6" t="n">
        <v>-1246</v>
      </c>
      <c r="D12" s="6" t="n">
        <v>4023</v>
      </c>
      <c r="E12" s="6" t="n">
        <v>3808</v>
      </c>
    </row>
    <row r="13">
      <c r="A13" s="4" t="inlineStr">
        <is>
          <t>Net Cash Used in Operating Activities</t>
        </is>
      </c>
      <c r="B13" s="6" t="n">
        <v>-124470</v>
      </c>
      <c r="C13" s="6" t="n">
        <v>-135732</v>
      </c>
      <c r="D13" s="6" t="n">
        <v>-967255</v>
      </c>
      <c r="E13" s="6" t="n">
        <v>-393594</v>
      </c>
    </row>
    <row r="14">
      <c r="A14" s="3" t="inlineStr">
        <is>
          <t>CASH FLOWS FROM INVESTING ACTIVITIES:</t>
        </is>
      </c>
    </row>
    <row r="15">
      <c r="A15" s="4" t="inlineStr">
        <is>
          <t>Cash paid for mineral properties</t>
        </is>
      </c>
      <c r="B15" s="6" t="n">
        <v>0</v>
      </c>
      <c r="C15" s="6" t="n">
        <v>-12537</v>
      </c>
      <c r="D15" s="6" t="n">
        <v>767863</v>
      </c>
      <c r="E15" s="6" t="n">
        <v>-137</v>
      </c>
    </row>
    <row r="16">
      <c r="A16" s="4" t="inlineStr">
        <is>
          <t>Cash paid for investment in Summa, LLC</t>
        </is>
      </c>
      <c r="B16" s="6" t="n">
        <v>0</v>
      </c>
      <c r="C16" s="6" t="n">
        <v>-10000</v>
      </c>
      <c r="D16" s="6" t="n">
        <v>-10000</v>
      </c>
      <c r="E16" s="6" t="n">
        <v>0</v>
      </c>
    </row>
    <row r="17">
      <c r="A17" s="4" t="inlineStr">
        <is>
          <t>Cash from sale of marketable securities</t>
        </is>
      </c>
      <c r="B17" s="6" t="n">
        <v>0</v>
      </c>
      <c r="C17" s="6" t="n">
        <v>623</v>
      </c>
      <c r="D17" s="6" t="n">
        <v>623</v>
      </c>
      <c r="E17" s="6" t="n">
        <v>100133</v>
      </c>
    </row>
    <row r="18">
      <c r="A18" s="4" t="inlineStr">
        <is>
          <t>Cash from properties</t>
        </is>
      </c>
      <c r="D18" s="6" t="n">
        <v>0</v>
      </c>
      <c r="E18" s="6" t="n">
        <v>100000</v>
      </c>
    </row>
    <row r="19">
      <c r="A19" s="4" t="inlineStr">
        <is>
          <t>Net Cash Provided by (Used in) Investing Activities</t>
        </is>
      </c>
      <c r="B19" s="6" t="n">
        <v>0</v>
      </c>
      <c r="C19" s="6" t="n">
        <v>-21914</v>
      </c>
      <c r="D19" s="6" t="n">
        <v>758486</v>
      </c>
      <c r="E19" s="6" t="n">
        <v>199996</v>
      </c>
    </row>
    <row r="20">
      <c r="A20" s="3" t="inlineStr">
        <is>
          <t>CASH FLOWS FROM FINANCING ACTIVITIES:</t>
        </is>
      </c>
    </row>
    <row r="21">
      <c r="A21" s="4" t="inlineStr">
        <is>
          <t>Cash received from warrants/options exercise</t>
        </is>
      </c>
      <c r="D21" s="6" t="n">
        <v>0</v>
      </c>
      <c r="E21" s="6" t="n">
        <v>322535</v>
      </c>
    </row>
    <row r="22">
      <c r="A22" s="4" t="inlineStr">
        <is>
          <t>Shares issued for cash</t>
        </is>
      </c>
      <c r="D22" s="6" t="n">
        <v>0</v>
      </c>
      <c r="E22" s="6" t="n">
        <v>100000</v>
      </c>
    </row>
    <row r="23">
      <c r="A23" s="4" t="inlineStr">
        <is>
          <t>Net Cash Provided by Financing Activities</t>
        </is>
      </c>
      <c r="D23" s="6" t="n">
        <v>0</v>
      </c>
      <c r="E23" s="6" t="n">
        <v>422535</v>
      </c>
    </row>
    <row r="24">
      <c r="A24" s="4" t="inlineStr">
        <is>
          <t>Decrease in cash</t>
        </is>
      </c>
      <c r="B24" s="6" t="n">
        <v>-124470</v>
      </c>
      <c r="C24" s="6" t="n">
        <v>-157646</v>
      </c>
      <c r="D24" s="6" t="n">
        <v>-208769</v>
      </c>
      <c r="E24" s="6" t="n">
        <v>228937</v>
      </c>
    </row>
    <row r="25">
      <c r="A25" s="4" t="inlineStr">
        <is>
          <t>Cash, beginning of period</t>
        </is>
      </c>
      <c r="B25" s="6" t="n">
        <v>346260</v>
      </c>
      <c r="C25" s="6" t="n">
        <v>555029</v>
      </c>
      <c r="D25" s="6" t="n">
        <v>555029</v>
      </c>
      <c r="E25" s="6" t="n">
        <v>326092</v>
      </c>
    </row>
    <row r="26">
      <c r="A26" s="4" t="inlineStr">
        <is>
          <t>Cash, end of period</t>
        </is>
      </c>
      <c r="B26" s="6" t="n">
        <v>221790</v>
      </c>
      <c r="C26" s="6" t="n">
        <v>397383</v>
      </c>
      <c r="D26" s="6" t="n">
        <v>346260</v>
      </c>
      <c r="E26" s="6" t="n">
        <v>555029</v>
      </c>
    </row>
    <row r="27">
      <c r="A27" s="3" t="inlineStr">
        <is>
          <t>SUPPLEMENTAL CASH FLOW INFORMATION:</t>
        </is>
      </c>
    </row>
    <row r="28">
      <c r="A28" s="4" t="inlineStr">
        <is>
          <t>Cash paid for interest</t>
        </is>
      </c>
      <c r="B28" s="6" t="n">
        <v>0</v>
      </c>
      <c r="C28" s="6" t="n">
        <v>0</v>
      </c>
      <c r="D28" s="6" t="n">
        <v>0</v>
      </c>
      <c r="E28" s="6" t="n">
        <v>0</v>
      </c>
    </row>
    <row r="29">
      <c r="A29" s="4" t="inlineStr">
        <is>
          <t>Cash paid for income taxes</t>
        </is>
      </c>
      <c r="B29" s="5" t="n">
        <v>0</v>
      </c>
      <c r="C29" s="5" t="n">
        <v>0</v>
      </c>
      <c r="D29" s="6" t="n">
        <v>0</v>
      </c>
      <c r="E29" s="6" t="n">
        <v>0</v>
      </c>
    </row>
    <row r="30">
      <c r="A30" s="3" t="inlineStr">
        <is>
          <t>NON-CASH TRANSACTIONS:</t>
        </is>
      </c>
    </row>
    <row r="31">
      <c r="A31" s="4" t="inlineStr">
        <is>
          <t>Marketable securities received as consideration for mineral property option</t>
        </is>
      </c>
      <c r="D31" s="5" t="n">
        <v>0</v>
      </c>
      <c r="E31" s="5" t="n">
        <v>29127</v>
      </c>
    </row>
    <row r="32">
      <c r="A32" s="4" t="inlineStr">
        <is>
          <t>Shares issued as consideration for mineral property option</t>
        </is>
      </c>
      <c r="D32" s="4" t="inlineStr">
        <is>
          <t xml:space="preserve"> </t>
        </is>
      </c>
      <c r="E32" s="6" t="n">
        <v>146000</v>
      </c>
    </row>
    <row r="33">
      <c r="A33" s="4" t="inlineStr">
        <is>
          <t>Urealized loss on marketable securities</t>
        </is>
      </c>
      <c r="D33" s="5" t="n">
        <v>0</v>
      </c>
      <c r="E33" s="5" t="n">
        <v>77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Note 1 - Summary of Significant Accounting Policies</t>
        </is>
      </c>
      <c r="B4" s="4" t="inlineStr">
        <is>
          <t>Lithium Corporation (formerly Utalk Communications Inc.) (the “Company”) was incorporated on January 30, 2007 under the laws of Nevada. On September 30, 2009, Utalk Communications Inc. changed its name to Lithium Corporation. Nevada Lithium Corporation was incorporated on March 16, 2009 under the laws of Nevada under the name Lithium Corporation. On September 10, 2009, the Company amended its articles of incorporation to change its name to Nevada Lithium Corporation. By agreement dated October 9, 2009 Nevada Lithium Corporation and Lithium Corporation amalgamated as Lithium Corporation. Lithium Corporation is engaged in the acquisition and development of certain lithium interests in the state of Nevada, and battery or Tech metals prospects in British Columbia and is currently in the exploration stage. Accounting Basis The Company uses the accrual basis of accounting and accounting principles generally accepted in the United States of America ("GAAP" accounting). The Company has adopted a December 31 fiscal year end. Cash and Cash Equivalents Cash includes cash on account, demand deposits, and short-term instruments with maturities of three months or les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nine months ended September 30, 2020 and 2019, or the twelve months ended December 31, 2019. Income per Share Basic income per share is computed by dividing loss available to common shareholders by the weighted average number of common shares outstanding during the period.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In the periods in which a loss is incurred, the effect of potential issuances of shares under options and warrants would be anti-dilutive, and therefore basic and diluted losses per share are the same. The Company did not have any dilutive securities for the periods ended September 30, 2020 and 2019. Income Taxes The asset and liability approach is used to account for income taxes by recognizing deferred tax assets and liabilities for the expected future tax consequences of temporary differences between the carrying amounts and the tax basis of assets and liabilities. Financial Instruments 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 Mineral Properties 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Optioned Properties Properties under the Company’s ownership which have been optioned to a third party are deemed the Company’s property until all obligations under an option agreement are met, at which point the ownership of the property transfers to the third party. All non-refundable payments received prior to all obligations under an option agreement being met are considered liabilities until such time all obligations have been met, at which time ownership of the property transfers to the third party and the Company includes option payments into its statement of operations. Recent Accounting Pronounc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In May 2017, the Financial Accounting Standards Board (“FASB”) issued Accounting Standards Update (“ASU”) 2017-09, Compensation-Stock Compensation (Topic 718): Scope of Modification Accounting In February 2016, the FASB issued ASU 2016-02, “Leases” Topic 842, which amends the guidance in former ASC Topic 840, Leases</t>
        </is>
      </c>
      <c r="C4" s="4" t="inlineStr">
        <is>
          <t xml:space="preserve">Lithium Corporation (formerly Utalk Communications Inc.) (the “Company”) was incorporated on January 30, 2007 under the laws of Nevada. On September 30, 2009, Utalk Communications Inc. changed its name to Lithium Corporation. Nevada Lithium Corporation was incorporated on March 16, 2009 under the laws of Nevada under the name Lithium Corporation. On September 10, 2009, the Company amended its articles of incorporation to change its name to Nevada Lithium Corporation. By agreement dated October 9, 2009 Nevada Lithium Corporation and Lithium Corporation amalgamated as Lithium Corporation. Lithium Corporation is engaged in the acquisition and development of certain lithium interests in the state of Nevada, and flake graphite prospects in British Columbia and is currently in the exploration stage. Accounting Basis The Company uses the accrual basis of accounting and accounting principles generally accepted in the United States of America (“GAAP” accounting). The Company has adopted a December 31 fiscal year end. Cash and Cash Equivalents Cash includes cash on account, demand deposits, and short-term instruments with maturities of three months or les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year ended December 31, 2019 or 2018. Loss per Share Basic loss per share is computed by dividing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In the periods in which a loss is incurred, the effect of potential issuances of shares under options and warrants would be anti-dilutive, and therefore basic and diluted losses per share are the same. Income Taxes The asset and liability approach is used to account for income taxes by recognizing deferred tax assets and liabilities for the expected future tax consequences of temporary differences between the carrying amounts and the tax basis of assets and liabilities. Financial Instruments 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 Mineral Properties 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Optioned Properties Properties under the Company’s ownership which have been optioned to a third party are deemed the Company’s property until all obligations under an option agreement are met, at which point the ownership of the property transfers to the third party. All non-refundable payments received prior to all obligations under an option agreement being met are considered liabilities until such time all obligations have been met, at which time ownership of the property transfers to the third party and the Company includes option payments into its statement of operations. Recent Accounting Pronouncements Leases (Topic 842). The Company adopted the standard effective January 1, 2019. The standard allows a number of optional practical expedients to use for transition. The Company choose the certain practical expedients allowed under the transition guidance which permitted us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y has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the Company’s consolidated balance sheet but it did not have an impact on the Company’s consolidated statements of operations or consolidated statements of cash flows. The Company did not have a cumulative effect on adoption prior to January 1, 2019. In August 2018, the FASB issued ASU 2018-13, Fair Value Measurement (Topic 820), Disclosure Framework – Changes to the Disclosure Requirements for Fair Value Measurement. In June 2018, the Financial Accounting Standards Board (“FASB”) issued Accounting Standards Update (“ASU”) 2018-07, Compensation-Stock Compensation (Topic 718): Improvements to Nonemployee Share-Based Payment Accounting In March 2018, the FASB issued ASU No. 2018-05, Income Taxes (Topic 740) - Amendments to SEC Paragraphs Pursuant to SEC Staff Accounting Bulletin No. 118 In February 2018, the FASB issued ASU No. 2018-02, Reclassification of Certain Tax Effects from Accumulated Other Comprehensive Income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May 2017, the FASB issued ASU 2017-09, Compensation-Stock Compensation (Topic 718): Scope of Modification Accounting In January 2017, the FASB issued ASU No. 2017-4, Intangibles – Goodwill and Other (Topic 350): “Simplifying the Test for Goodwill Impairment. In January 2017, the FASB issued ASU No. 2017-1, Business Combinations (Topic 805): Clarifying the Definition of a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0</t>
        </is>
      </c>
      <c r="C2" s="2" t="inlineStr">
        <is>
          <t>Dec. 31, 2019</t>
        </is>
      </c>
    </row>
    <row r="3">
      <c r="A3" s="3" t="inlineStr">
        <is>
          <t>Going Concern</t>
        </is>
      </c>
    </row>
    <row r="4">
      <c r="A4" s="4" t="inlineStr">
        <is>
          <t>Note 2 - Going Concern</t>
        </is>
      </c>
      <c r="B4" s="4" t="inlineStr">
        <is>
          <t>As reflected in the accompanying financial statements, the Company has a working capital of $223,568 as at September 30, 2020 (December 31, 2019: $350,555) and has used $124,470 (2019: $135,732) of cash in operations for the nine months ended September 30, 2020.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is>
      </c>
      <c r="C4" s="4" t="inlineStr">
        <is>
          <t xml:space="preserve">As reflected in the accompanying financial statements, the Company has a working capital of $350,555 (2018: $192,018) as at December 31, 2019 and has used $186,855 (2018: $393,594) of cash in operations for the year ended December 31, 2019.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0</t>
        </is>
      </c>
      <c r="C2" s="2" t="inlineStr">
        <is>
          <t>Dec. 31, 2019</t>
        </is>
      </c>
    </row>
    <row r="3">
      <c r="A3" s="3" t="inlineStr">
        <is>
          <t>Fair Value of Financial Instruments</t>
        </is>
      </c>
    </row>
    <row r="4">
      <c r="A4" s="4" t="inlineStr">
        <is>
          <t>Note 3 - Fair Value of Financial Instruments</t>
        </is>
      </c>
      <c r="B4" s="4" t="inlineStr">
        <is>
          <t xml:space="preserve">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September 30, 2020 and December 31, 2019, respectively: Fair Value Measurements at September 30, 2020 Level 1 Level 2 Level 3 Assets Cash $ 221,790 $ - $ - Total Assets 221,790 - - Liabilities Total Liabilities - - - $ 221,790 $ - $ - Fair Value Measurements at December 31, 2019 Level 1 Level 2 Level 3 Assets Cash $ 346,260 $ - $ - Total Assets 346,260 - - Liabilities Total Liabilities - - - $ 346,260 $ - $ - </t>
        </is>
      </c>
      <c r="C4" s="4" t="inlineStr">
        <is>
          <t xml:space="preserve">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December 31, 2019 and 2018, respectively: Fair Value Measurements at December 31, 2019 Level 1 Level 2 Level 3 Assets Cash $ 346,260 $ - $ - Marketable securities - - - Total Assets 346,260 - - Liabilities Total Liabilities - - - $ 346,260 $ - $ - Fair Value Measurements at December 31, 2018 Level 1 Level 2 Level 3 Assets Cash $ 555,029 $ - $ - Marketable securities 771 - - Total Assets 555,800 - - Liabilities Total Liabilities - - - $ 555,800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3:25:46Z</dcterms:created>
  <dcterms:modified xmlns:dcterms="http://purl.org/dc/terms/" xmlns:xsi="http://www.w3.org/2001/XMLSchema-instance" xsi:type="dcterms:W3CDTF">2021-02-25T13:25:46Z</dcterms:modified>
</cp:coreProperties>
</file>